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Background and Nature of Operat" sheetId="4" state="visible" r:id="rId4"/>
    <sheet xmlns:r="http://schemas.openxmlformats.org/officeDocument/2006/relationships" name="Basis of Presentation and Accou" sheetId="5" state="visible" r:id="rId5"/>
    <sheet xmlns:r="http://schemas.openxmlformats.org/officeDocument/2006/relationships" name="Summary of Significant Accounti" sheetId="6" state="visible" r:id="rId6"/>
    <sheet xmlns:r="http://schemas.openxmlformats.org/officeDocument/2006/relationships" name="Temporary Equity" sheetId="7" state="visible" r:id="rId7"/>
    <sheet xmlns:r="http://schemas.openxmlformats.org/officeDocument/2006/relationships" name="Subsequent Events" sheetId="8" state="visible" r:id="rId8"/>
    <sheet xmlns:r="http://schemas.openxmlformats.org/officeDocument/2006/relationships" name="Basis of Presentation and Acc_2" sheetId="9" state="visible" r:id="rId9"/>
    <sheet xmlns:r="http://schemas.openxmlformats.org/officeDocument/2006/relationships" name="Temporary Equity (Details)" sheetId="10" state="visible" r:id="rId10"/>
    <sheet xmlns:r="http://schemas.openxmlformats.org/officeDocument/2006/relationships" name="Subsequent Events - Additional " sheetId="11" state="visible" r:id="rId11"/>
    <sheet xmlns:r="http://schemas.openxmlformats.org/officeDocument/2006/relationships" name="UNAUDITED CONDENSED CONSOLIDA_3" sheetId="12" state="visible" r:id="rId12"/>
    <sheet xmlns:r="http://schemas.openxmlformats.org/officeDocument/2006/relationships" name="UNAUDITED CONDENSED CONSOLIDA_4" sheetId="13" state="visible" r:id="rId13"/>
    <sheet xmlns:r="http://schemas.openxmlformats.org/officeDocument/2006/relationships" name="UNAUDITED CONDENSED CONSOLIDA_5" sheetId="14" state="visible" r:id="rId14"/>
    <sheet xmlns:r="http://schemas.openxmlformats.org/officeDocument/2006/relationships" name="UNAUDITED CONDENSED CONSOLIDA_6" sheetId="15" state="visible" r:id="rId15"/>
    <sheet xmlns:r="http://schemas.openxmlformats.org/officeDocument/2006/relationships" name="UNAUDITED CONDENSED CONSOLIDA_7" sheetId="16" state="visible" r:id="rId16"/>
    <sheet xmlns:r="http://schemas.openxmlformats.org/officeDocument/2006/relationships" name="Business and Basis of Presentat" sheetId="17" state="visible" r:id="rId17"/>
    <sheet xmlns:r="http://schemas.openxmlformats.org/officeDocument/2006/relationships" name="Summary of Significant Accoun_2" sheetId="18" state="visible" r:id="rId18"/>
    <sheet xmlns:r="http://schemas.openxmlformats.org/officeDocument/2006/relationships" name="Property and Equipment"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Fair Value Measurement" sheetId="22" state="visible" r:id="rId22"/>
    <sheet xmlns:r="http://schemas.openxmlformats.org/officeDocument/2006/relationships" name="Redeemable Preferred Shares" sheetId="23" state="visible" r:id="rId23"/>
    <sheet xmlns:r="http://schemas.openxmlformats.org/officeDocument/2006/relationships" name="Shareholders' Equity (Deficit)" sheetId="24" state="visible" r:id="rId24"/>
    <sheet xmlns:r="http://schemas.openxmlformats.org/officeDocument/2006/relationships" name="Share-Based Compensation" sheetId="25" state="visible" r:id="rId25"/>
    <sheet xmlns:r="http://schemas.openxmlformats.org/officeDocument/2006/relationships" name="Government Grant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Basic and Diluted Net Loss Per " sheetId="29" state="visible" r:id="rId29"/>
    <sheet xmlns:r="http://schemas.openxmlformats.org/officeDocument/2006/relationships" name="Subsequent Events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Fair Value Measurement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Basic and Diluted Net Loss Pe_2" sheetId="38" state="visible" r:id="rId38"/>
    <sheet xmlns:r="http://schemas.openxmlformats.org/officeDocument/2006/relationships" name="Business and Basis of Present_2" sheetId="39" state="visible" r:id="rId39"/>
    <sheet xmlns:r="http://schemas.openxmlformats.org/officeDocument/2006/relationships" name="Property and Equipment (Details" sheetId="40" state="visible" r:id="rId40"/>
    <sheet xmlns:r="http://schemas.openxmlformats.org/officeDocument/2006/relationships" name="Accrued Liabiliti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Fair Value Measurement - Financ" sheetId="44" state="visible" r:id="rId44"/>
    <sheet xmlns:r="http://schemas.openxmlformats.org/officeDocument/2006/relationships" name="Fair Value Measurement - Additi" sheetId="45" state="visible" r:id="rId45"/>
    <sheet xmlns:r="http://schemas.openxmlformats.org/officeDocument/2006/relationships" name="Fair Value Measurement - Change" sheetId="46" state="visible" r:id="rId46"/>
    <sheet xmlns:r="http://schemas.openxmlformats.org/officeDocument/2006/relationships" name="Redeemable Preferred Shares (De" sheetId="47" state="visible" r:id="rId47"/>
    <sheet xmlns:r="http://schemas.openxmlformats.org/officeDocument/2006/relationships" name="Shareholders' Equity (Deficit) " sheetId="48" state="visible" r:id="rId48"/>
    <sheet xmlns:r="http://schemas.openxmlformats.org/officeDocument/2006/relationships" name="Share-Based Compensation - Empl" sheetId="49" state="visible" r:id="rId49"/>
    <sheet xmlns:r="http://schemas.openxmlformats.org/officeDocument/2006/relationships" name="Share-Based Compensation - Non-" sheetId="50" state="visible" r:id="rId50"/>
    <sheet xmlns:r="http://schemas.openxmlformats.org/officeDocument/2006/relationships" name="Share-Based Compensation - No_2" sheetId="51" state="visible" r:id="rId51"/>
    <sheet xmlns:r="http://schemas.openxmlformats.org/officeDocument/2006/relationships" name="Government Grants (Details)" sheetId="52" state="visible" r:id="rId52"/>
    <sheet xmlns:r="http://schemas.openxmlformats.org/officeDocument/2006/relationships" name="Income Taxes - Reconciliation o" sheetId="53" state="visible" r:id="rId53"/>
    <sheet xmlns:r="http://schemas.openxmlformats.org/officeDocument/2006/relationships" name="Income Taxes - Components of th" sheetId="54" state="visible" r:id="rId54"/>
    <sheet xmlns:r="http://schemas.openxmlformats.org/officeDocument/2006/relationships" name="Income Taxes - Additional Infor" sheetId="55" state="visible" r:id="rId55"/>
    <sheet xmlns:r="http://schemas.openxmlformats.org/officeDocument/2006/relationships" name="Related Party Transactions (Det" sheetId="56" state="visible" r:id="rId56"/>
    <sheet xmlns:r="http://schemas.openxmlformats.org/officeDocument/2006/relationships" name="Related Party Transactions - Co" sheetId="57" state="visible" r:id="rId57"/>
    <sheet xmlns:r="http://schemas.openxmlformats.org/officeDocument/2006/relationships" name="Basic and Diluted Net Loss Pe_3" sheetId="58" state="visible" r:id="rId58"/>
    <sheet xmlns:r="http://schemas.openxmlformats.org/officeDocument/2006/relationships" name="Basic and Diluted Net Loss Pe_4" sheetId="59" state="visible" r:id="rId59"/>
    <sheet xmlns:r="http://schemas.openxmlformats.org/officeDocument/2006/relationships" name="Basic and Diluted Net Loss Pe_5"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kr &quot;#,##0_);_(&quot;kr &quot;(#,##0)"/>
    <numFmt numFmtId="166" formatCode="_(&quot;kr &quot;#,##0.00000_);_(&quot;kr &quot;(#,##0.00000)"/>
    <numFmt numFmtId="167" formatCode="_(&quot;kr &quot;#,##0.00_);_(&quot;kr &quot;(#,##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81</t>
        </is>
      </c>
    </row>
    <row r="9">
      <c r="A9" s="4" t="inlineStr">
        <is>
          <t>Entity Registrant Name</t>
        </is>
      </c>
      <c r="B9" s="4" t="inlineStr">
        <is>
          <t>FREYR Battery</t>
        </is>
      </c>
    </row>
    <row r="10">
      <c r="A10" s="4" t="inlineStr">
        <is>
          <t>Entity Incorporation, State or Country Code</t>
        </is>
      </c>
      <c r="B10" s="4" t="inlineStr">
        <is>
          <t>N4</t>
        </is>
      </c>
    </row>
    <row r="11">
      <c r="A11" s="4" t="inlineStr">
        <is>
          <t>Entity Address, Country</t>
        </is>
      </c>
      <c r="B11" s="4" t="inlineStr">
        <is>
          <t>LU</t>
        </is>
      </c>
    </row>
    <row r="12">
      <c r="A12" s="4" t="inlineStr">
        <is>
          <t>Entity Address, Address Line One</t>
        </is>
      </c>
      <c r="B12" s="4" t="inlineStr">
        <is>
          <t>412F, route d’Esch</t>
        </is>
      </c>
    </row>
    <row r="13">
      <c r="A13" s="4" t="inlineStr">
        <is>
          <t>Entity Address, City or Town</t>
        </is>
      </c>
      <c r="B13" s="4" t="inlineStr">
        <is>
          <t>Luxembourg</t>
        </is>
      </c>
    </row>
    <row r="14">
      <c r="A14" s="4" t="inlineStr">
        <is>
          <t>Entity Address, Postal Zip Code</t>
        </is>
      </c>
      <c r="B14" s="4" t="inlineStr">
        <is>
          <t>L-2086</t>
        </is>
      </c>
    </row>
    <row r="15">
      <c r="A15" s="4" t="inlineStr">
        <is>
          <t>City Area Code</t>
        </is>
      </c>
      <c r="B15" s="4" t="inlineStr">
        <is>
          <t>00 352</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Common Stock, Shares Outstanding</t>
        </is>
      </c>
      <c r="C23" s="5" t="n">
        <v>116440191</v>
      </c>
    </row>
    <row r="24">
      <c r="A24" s="4" t="inlineStr">
        <is>
          <t>Entity Central Index Key</t>
        </is>
      </c>
      <c r="B24" s="4" t="inlineStr">
        <is>
          <t>0001844224</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Ordinary Shares, without nominal value [Member]</t>
        </is>
      </c>
    </row>
    <row r="30">
      <c r="A30" s="3" t="inlineStr">
        <is>
          <t>Document Information [Line Items]</t>
        </is>
      </c>
    </row>
    <row r="31">
      <c r="A31" s="4" t="inlineStr">
        <is>
          <t>Title of 12(b) Security</t>
        </is>
      </c>
      <c r="B31" s="4" t="inlineStr">
        <is>
          <t>Ordinary Shares, without nominal value</t>
        </is>
      </c>
    </row>
    <row r="32">
      <c r="A32" s="4" t="inlineStr">
        <is>
          <t>Trading Symbol</t>
        </is>
      </c>
      <c r="B32" s="4" t="inlineStr">
        <is>
          <t>FREY</t>
        </is>
      </c>
    </row>
    <row r="33">
      <c r="A33" s="4" t="inlineStr">
        <is>
          <t>Security Exchange Name</t>
        </is>
      </c>
      <c r="B33" s="4" t="inlineStr">
        <is>
          <t>NYSE</t>
        </is>
      </c>
    </row>
    <row r="34">
      <c r="A34" s="4" t="inlineStr">
        <is>
          <t>Warrants, each whole warrant exercisable for one Ordinary Share at an exercise price 0f $11.50[Member]</t>
        </is>
      </c>
    </row>
    <row r="35">
      <c r="A35" s="3" t="inlineStr">
        <is>
          <t>Document Information [Line Items]</t>
        </is>
      </c>
    </row>
    <row r="36">
      <c r="A36" s="4" t="inlineStr">
        <is>
          <t>Title of 12(b) Security</t>
        </is>
      </c>
      <c r="B36" s="4" t="inlineStr">
        <is>
          <t>Warrants, each whole warrant exercisable for one Ordinary Share at an exercise price of $11.50</t>
        </is>
      </c>
    </row>
    <row r="37">
      <c r="A37" s="4" t="inlineStr">
        <is>
          <t>Trading Symbol</t>
        </is>
      </c>
      <c r="B37" s="4" t="inlineStr">
        <is>
          <t>FREY WS</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Temporary Equity (Details)</t>
        </is>
      </c>
      <c r="B1" s="2" t="inlineStr">
        <is>
          <t>Jun. 30, 2021USD ($)$ / sharesshares</t>
        </is>
      </c>
    </row>
    <row r="2">
      <c r="A2" s="3" t="inlineStr">
        <is>
          <t>Temporary Equity</t>
        </is>
      </c>
    </row>
    <row r="3">
      <c r="A3" s="4" t="inlineStr">
        <is>
          <t>Redeemable shares, issued | shares</t>
        </is>
      </c>
      <c r="B3" s="5" t="n">
        <v>40000</v>
      </c>
    </row>
    <row r="4">
      <c r="A4" s="4" t="inlineStr">
        <is>
          <t>Nominal value per share | $ / shares</t>
        </is>
      </c>
      <c r="B4" s="6" t="n">
        <v>0</v>
      </c>
    </row>
    <row r="5">
      <c r="A5" s="4" t="inlineStr">
        <is>
          <t>Ordinary shares subject to possible redemption, no nominal value, 40,000 shares authorized, issued and outstanding | $</t>
        </is>
      </c>
      <c r="B5" s="6" t="n">
        <v>4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27" customWidth="1" min="2" max="2"/>
    <col width="25" customWidth="1" min="3" max="3"/>
    <col width="27" customWidth="1" min="4" max="4"/>
    <col width="39" customWidth="1" min="5" max="5"/>
    <col width="39" customWidth="1" min="6" max="6"/>
    <col width="21" customWidth="1" min="7" max="7"/>
  </cols>
  <sheetData>
    <row r="1">
      <c r="A1" s="1" t="inlineStr">
        <is>
          <t>Subsequent Events - Additional information (Details)</t>
        </is>
      </c>
      <c r="B1" s="2" t="inlineStr">
        <is>
          <t>Aug. 11, 2021USD ($)shares</t>
        </is>
      </c>
      <c r="C1" s="2" t="inlineStr">
        <is>
          <t>Aug. 11, 2021kr / shares</t>
        </is>
      </c>
      <c r="D1" s="2" t="inlineStr">
        <is>
          <t>Jul. 09, 2021USD ($)shares</t>
        </is>
      </c>
      <c r="E1" s="2" t="inlineStr">
        <is>
          <t>Jul. 09, 2021NOK (kr)kr / sharesshares</t>
        </is>
      </c>
      <c r="F1" s="2" t="inlineStr">
        <is>
          <t>Jul. 09, 2021NOK (kr)kr / sharesshares</t>
        </is>
      </c>
      <c r="G1" s="2" t="inlineStr">
        <is>
          <t>Jun. 30, 2021USD ($)</t>
        </is>
      </c>
    </row>
    <row r="2">
      <c r="A2" s="3" t="inlineStr">
        <is>
          <t>Subsequent Event [Line Items]</t>
        </is>
      </c>
    </row>
    <row r="3">
      <c r="A3" s="4" t="inlineStr">
        <is>
          <t>Net cash received from business combination</t>
        </is>
      </c>
      <c r="D3" s="6" t="n">
        <v>650189029</v>
      </c>
      <c r="E3" s="7" t="n">
        <v>606130000</v>
      </c>
    </row>
    <row r="4">
      <c r="A4" s="4" t="inlineStr">
        <is>
          <t>Advanced funding | $</t>
        </is>
      </c>
      <c r="D4" s="5" t="n">
        <v>1600000</v>
      </c>
      <c r="G4" s="6" t="n">
        <v>1600000</v>
      </c>
    </row>
    <row r="5">
      <c r="A5" s="4" t="inlineStr">
        <is>
          <t>Share capital | kr</t>
        </is>
      </c>
      <c r="F5" s="7" t="n">
        <v>30000</v>
      </c>
    </row>
    <row r="6">
      <c r="A6" s="4" t="inlineStr">
        <is>
          <t>Investment amount</t>
        </is>
      </c>
      <c r="D6" s="6" t="n">
        <v>70000000</v>
      </c>
      <c r="F6" s="5" t="n">
        <v>606130000</v>
      </c>
    </row>
    <row r="7">
      <c r="A7" s="4" t="inlineStr">
        <is>
          <t>Share premium | kr</t>
        </is>
      </c>
      <c r="F7" s="7" t="n">
        <v>606100000</v>
      </c>
    </row>
    <row r="8">
      <c r="A8" s="4" t="inlineStr">
        <is>
          <t>Consideration | $</t>
        </is>
      </c>
      <c r="B8" s="6" t="n">
        <v>23000</v>
      </c>
    </row>
    <row r="9">
      <c r="A9" s="4" t="inlineStr">
        <is>
          <t>Number of shares authorized | shares</t>
        </is>
      </c>
      <c r="D9" s="5" t="n">
        <v>2000000</v>
      </c>
      <c r="F9" s="5" t="n">
        <v>2000000</v>
      </c>
    </row>
    <row r="10">
      <c r="A10" s="4" t="inlineStr">
        <is>
          <t>Third-party service provider</t>
        </is>
      </c>
    </row>
    <row r="11">
      <c r="A11" s="3" t="inlineStr">
        <is>
          <t>Subsequent Event [Line Items]</t>
        </is>
      </c>
    </row>
    <row r="12">
      <c r="A12" s="4" t="inlineStr">
        <is>
          <t>Number of warrants | shares</t>
        </is>
      </c>
      <c r="D12" s="5" t="n">
        <v>2308526</v>
      </c>
      <c r="F12" s="5" t="n">
        <v>2308526</v>
      </c>
    </row>
    <row r="13">
      <c r="A13" s="4" t="inlineStr">
        <is>
          <t>Number of shares issued on exchange of warrants | shares</t>
        </is>
      </c>
      <c r="B13" s="5" t="n">
        <v>413313</v>
      </c>
      <c r="D13" s="5" t="n">
        <v>413313</v>
      </c>
      <c r="E13" s="5" t="n">
        <v>413313</v>
      </c>
    </row>
    <row r="14">
      <c r="A14" s="4" t="inlineStr">
        <is>
          <t>Exercise price of warrants | kr / shares</t>
        </is>
      </c>
      <c r="C14" s="8" t="n">
        <v>0.05546</v>
      </c>
      <c r="E14" s="9" t="n">
        <v>0.01</v>
      </c>
    </row>
    <row r="15">
      <c r="A15" s="4" t="inlineStr">
        <is>
          <t>Adjusted exercise price of warrants per share | kr / shares</t>
        </is>
      </c>
      <c r="F15" s="8" t="n">
        <v>0.05546</v>
      </c>
    </row>
    <row r="16">
      <c r="A16" s="4" t="inlineStr">
        <is>
          <t>Alussa Energy Acquisition Corp</t>
        </is>
      </c>
    </row>
    <row r="17">
      <c r="A17" s="3" t="inlineStr">
        <is>
          <t>Subsequent Event [Line Items]</t>
        </is>
      </c>
    </row>
    <row r="18">
      <c r="A18" s="4" t="inlineStr">
        <is>
          <t>Percentage of ownership interest acquired</t>
        </is>
      </c>
      <c r="D18" s="4" t="inlineStr">
        <is>
          <t>100.00%</t>
        </is>
      </c>
      <c r="F18" s="4" t="inlineStr">
        <is>
          <t>100.00%</t>
        </is>
      </c>
    </row>
    <row r="19">
      <c r="A19" s="4" t="inlineStr">
        <is>
          <t>Maximum</t>
        </is>
      </c>
    </row>
    <row r="20">
      <c r="A20" s="3" t="inlineStr">
        <is>
          <t>Subsequent Event [Line Items]</t>
        </is>
      </c>
    </row>
    <row r="21">
      <c r="A21" s="4" t="inlineStr">
        <is>
          <t>Share capital | kr</t>
        </is>
      </c>
      <c r="F21" s="7" t="n">
        <v>60000</v>
      </c>
    </row>
    <row r="22">
      <c r="A22" s="4" t="inlineStr">
        <is>
          <t>Nominal value per share | kr / shares</t>
        </is>
      </c>
      <c r="F22" s="7" t="n">
        <v>20</v>
      </c>
    </row>
    <row r="23">
      <c r="A23" s="4" t="inlineStr">
        <is>
          <t>Minimum</t>
        </is>
      </c>
    </row>
    <row r="24">
      <c r="A24" s="3" t="inlineStr">
        <is>
          <t>Subsequent Event [Line Items]</t>
        </is>
      </c>
    </row>
    <row r="25">
      <c r="A25" s="4" t="inlineStr">
        <is>
          <t>Share capital | kr</t>
        </is>
      </c>
      <c r="F25" s="7" t="n">
        <v>30000</v>
      </c>
    </row>
    <row r="26">
      <c r="A26" s="4" t="inlineStr">
        <is>
          <t>Nominal value per share | kr / shares</t>
        </is>
      </c>
      <c r="F26" s="7"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1" customWidth="1" min="7" max="7"/>
    <col width="21" customWidth="1" min="8" max="8"/>
    <col width="21" customWidth="1" min="9" max="9"/>
  </cols>
  <sheetData>
    <row r="1">
      <c r="A1" s="1" t="inlineStr">
        <is>
          <t>UNAUDITED CONDENSED CONSOLIDATED BALANCE SHEETS kr in Thousands</t>
        </is>
      </c>
      <c r="B1" s="2" t="inlineStr">
        <is>
          <t>Jun. 30, 2021USD ($)</t>
        </is>
      </c>
      <c r="C1" s="2" t="inlineStr">
        <is>
          <t>Jun. 30, 2021NOK (kr)</t>
        </is>
      </c>
      <c r="D1" s="2" t="inlineStr">
        <is>
          <t>Mar. 31, 2021USD ($)</t>
        </is>
      </c>
      <c r="E1" s="2" t="inlineStr">
        <is>
          <t>Dec. 31, 2020USD ($)</t>
        </is>
      </c>
      <c r="F1" s="2" t="inlineStr">
        <is>
          <t>Dec. 31, 2020NOK (kr)</t>
        </is>
      </c>
      <c r="G1" s="2" t="inlineStr">
        <is>
          <t>Jun. 30, 2020USD ($)</t>
        </is>
      </c>
      <c r="H1" s="2" t="inlineStr">
        <is>
          <t>Mar. 31, 2020USD ($)</t>
        </is>
      </c>
      <c r="I1" s="2" t="inlineStr">
        <is>
          <t>Dec. 31, 2019USD ($)</t>
        </is>
      </c>
    </row>
    <row r="2">
      <c r="A2" s="3" t="inlineStr">
        <is>
          <t>Current assets</t>
        </is>
      </c>
    </row>
    <row r="3">
      <c r="A3" s="4" t="inlineStr">
        <is>
          <t>Cash and cash equivalents</t>
        </is>
      </c>
      <c r="B3" s="6" t="n">
        <v>1638218</v>
      </c>
    </row>
    <row r="4">
      <c r="A4" s="4" t="inlineStr">
        <is>
          <t>Total assets</t>
        </is>
      </c>
      <c r="B4" s="5" t="n">
        <v>1638218</v>
      </c>
    </row>
    <row r="5">
      <c r="A5" s="3" t="inlineStr">
        <is>
          <t>Current liabilities</t>
        </is>
      </c>
    </row>
    <row r="6">
      <c r="A6" s="4" t="inlineStr">
        <is>
          <t>Accounts payable</t>
        </is>
      </c>
      <c r="B6" s="5" t="n">
        <v>246</v>
      </c>
    </row>
    <row r="7">
      <c r="A7" s="4" t="inlineStr">
        <is>
          <t>Total current liabilities</t>
        </is>
      </c>
      <c r="B7" s="5" t="n">
        <v>1600246</v>
      </c>
    </row>
    <row r="8">
      <c r="A8" s="4" t="inlineStr">
        <is>
          <t>Total liabilities</t>
        </is>
      </c>
      <c r="B8" s="5" t="n">
        <v>1600246</v>
      </c>
    </row>
    <row r="9">
      <c r="A9" s="3" t="inlineStr">
        <is>
          <t>Shareholders' equity (deficit)</t>
        </is>
      </c>
    </row>
    <row r="10">
      <c r="A10" s="4" t="inlineStr">
        <is>
          <t>Accumulated deficit</t>
        </is>
      </c>
      <c r="B10" s="5" t="n">
        <v>-2028</v>
      </c>
    </row>
    <row r="11">
      <c r="A11" s="4" t="inlineStr">
        <is>
          <t>Total shareholders' equity (deficit)</t>
        </is>
      </c>
      <c r="B11" s="5" t="n">
        <v>37972</v>
      </c>
    </row>
    <row r="12">
      <c r="A12" s="4" t="inlineStr">
        <is>
          <t>Total liabilities and shareholders' equity (deficit)</t>
        </is>
      </c>
      <c r="B12" s="5" t="n">
        <v>1638218</v>
      </c>
    </row>
    <row r="13">
      <c r="A13" s="4" t="inlineStr">
        <is>
          <t>FREYR AS</t>
        </is>
      </c>
    </row>
    <row r="14">
      <c r="A14" s="3" t="inlineStr">
        <is>
          <t>Current assets</t>
        </is>
      </c>
    </row>
    <row r="15">
      <c r="A15" s="4" t="inlineStr">
        <is>
          <t>Cash and cash equivalents</t>
        </is>
      </c>
      <c r="B15" s="5" t="n">
        <v>11279000</v>
      </c>
      <c r="E15" s="6" t="n">
        <v>14749000</v>
      </c>
      <c r="G15" s="6" t="n">
        <v>1610000</v>
      </c>
    </row>
    <row r="16">
      <c r="A16" s="4" t="inlineStr">
        <is>
          <t>Restricted cash</t>
        </is>
      </c>
      <c r="B16" s="5" t="n">
        <v>803000</v>
      </c>
      <c r="E16" s="5" t="n">
        <v>196000</v>
      </c>
      <c r="G16" s="5" t="n">
        <v>37000</v>
      </c>
    </row>
    <row r="17">
      <c r="A17" s="4" t="inlineStr">
        <is>
          <t>Prepaid assets</t>
        </is>
      </c>
      <c r="B17" s="5" t="n">
        <v>1514000</v>
      </c>
      <c r="E17" s="5" t="n">
        <v>464000</v>
      </c>
    </row>
    <row r="18">
      <c r="A18" s="4" t="inlineStr">
        <is>
          <t>VAT receivable</t>
        </is>
      </c>
      <c r="B18" s="5" t="n">
        <v>477000</v>
      </c>
      <c r="E18" s="5" t="n">
        <v>442000</v>
      </c>
    </row>
    <row r="19">
      <c r="A19" s="4" t="inlineStr">
        <is>
          <t>Interest income receivable</t>
        </is>
      </c>
      <c r="B19" s="5" t="n">
        <v>8000</v>
      </c>
      <c r="E19" s="5" t="n">
        <v>0</v>
      </c>
    </row>
    <row r="20">
      <c r="A20" s="4" t="inlineStr">
        <is>
          <t>Total current assets</t>
        </is>
      </c>
      <c r="B20" s="5" t="n">
        <v>14081000</v>
      </c>
      <c r="E20" s="5" t="n">
        <v>15851000</v>
      </c>
    </row>
    <row r="21">
      <c r="A21" s="4" t="inlineStr">
        <is>
          <t>Property and equipment, net</t>
        </is>
      </c>
      <c r="B21" s="5" t="n">
        <v>162000</v>
      </c>
      <c r="E21" s="5" t="n">
        <v>80000</v>
      </c>
    </row>
    <row r="22">
      <c r="A22" s="4" t="inlineStr">
        <is>
          <t>Other long-term assets</t>
        </is>
      </c>
      <c r="B22" s="5" t="n">
        <v>12000</v>
      </c>
      <c r="E22" s="5" t="n">
        <v>0</v>
      </c>
    </row>
    <row r="23">
      <c r="A23" s="4" t="inlineStr">
        <is>
          <t>Total assets</t>
        </is>
      </c>
      <c r="B23" s="5" t="n">
        <v>14255000</v>
      </c>
      <c r="E23" s="5" t="n">
        <v>15931000</v>
      </c>
    </row>
    <row r="24">
      <c r="A24" s="3" t="inlineStr">
        <is>
          <t>Current liabilities</t>
        </is>
      </c>
    </row>
    <row r="25">
      <c r="A25" s="4" t="inlineStr">
        <is>
          <t>Accounts payable</t>
        </is>
      </c>
      <c r="B25" s="5" t="n">
        <v>1955000</v>
      </c>
      <c r="E25" s="5" t="n">
        <v>888000</v>
      </c>
    </row>
    <row r="26">
      <c r="A26" s="4" t="inlineStr">
        <is>
          <t>Accrued liabilities</t>
        </is>
      </c>
      <c r="B26" s="5" t="n">
        <v>4214000</v>
      </c>
      <c r="E26" s="5" t="n">
        <v>2153000</v>
      </c>
    </row>
    <row r="27">
      <c r="A27" s="4" t="inlineStr">
        <is>
          <t>Accounts payable and accrued liabilities - related party</t>
        </is>
      </c>
      <c r="B27" s="5" t="n">
        <v>1253000</v>
      </c>
      <c r="E27" s="5" t="n">
        <v>322000</v>
      </c>
    </row>
    <row r="28">
      <c r="A28" s="4" t="inlineStr">
        <is>
          <t>Redeemable preferred shares</t>
        </is>
      </c>
      <c r="B28" s="5" t="n">
        <v>15000000</v>
      </c>
      <c r="E28" s="5" t="n">
        <v>7574000</v>
      </c>
    </row>
    <row r="29">
      <c r="A29" s="4" t="inlineStr">
        <is>
          <t>Deferred income</t>
        </is>
      </c>
      <c r="B29" s="5" t="n">
        <v>1421000</v>
      </c>
      <c r="E29" s="5" t="n">
        <v>0</v>
      </c>
    </row>
    <row r="30">
      <c r="A30" s="4" t="inlineStr">
        <is>
          <t>Total current liabilities</t>
        </is>
      </c>
      <c r="B30" s="5" t="n">
        <v>23843000</v>
      </c>
      <c r="E30" s="5" t="n">
        <v>10937000</v>
      </c>
    </row>
    <row r="31">
      <c r="A31" s="4" t="inlineStr">
        <is>
          <t>Other long-term liabilities</t>
        </is>
      </c>
      <c r="E31" s="5" t="n">
        <v>38000</v>
      </c>
    </row>
    <row r="32">
      <c r="A32" s="4" t="inlineStr">
        <is>
          <t>Total liabilities</t>
        </is>
      </c>
      <c r="B32" s="5" t="n">
        <v>23843000</v>
      </c>
      <c r="E32" s="5" t="n">
        <v>10975000</v>
      </c>
    </row>
    <row r="33">
      <c r="A33" s="4" t="inlineStr">
        <is>
          <t>Commitments and contingencies (Note 5)</t>
        </is>
      </c>
      <c r="B33" s="4" t="inlineStr">
        <is>
          <t xml:space="preserve"> </t>
        </is>
      </c>
      <c r="E33" s="4" t="inlineStr">
        <is>
          <t xml:space="preserve"> </t>
        </is>
      </c>
    </row>
    <row r="34">
      <c r="A34" s="3" t="inlineStr">
        <is>
          <t>Shareholders' equity (deficit)</t>
        </is>
      </c>
    </row>
    <row r="35">
      <c r="A35" s="4" t="inlineStr">
        <is>
          <t>Ordinary share capital, NOK 0.01 par value, 209,196,827 shares authorized, issued and outstanding as of June, 30, 2021 and December 31, 2020</t>
        </is>
      </c>
      <c r="B35" s="5" t="n">
        <v>238000</v>
      </c>
      <c r="C35" s="7" t="n">
        <v>2092</v>
      </c>
      <c r="E35" s="5" t="n">
        <v>238000</v>
      </c>
      <c r="F35" s="7" t="n">
        <v>2092</v>
      </c>
    </row>
    <row r="36">
      <c r="A36" s="4" t="inlineStr">
        <is>
          <t>Additional paid-in capital</t>
        </is>
      </c>
      <c r="B36" s="5" t="n">
        <v>20090000</v>
      </c>
      <c r="C36" s="7" t="n">
        <v>185470</v>
      </c>
      <c r="E36" s="5" t="n">
        <v>14945000</v>
      </c>
      <c r="F36" s="7" t="n">
        <v>141380</v>
      </c>
    </row>
    <row r="37">
      <c r="A37" s="4" t="inlineStr">
        <is>
          <t>Accumulated other comprehensive income</t>
        </is>
      </c>
      <c r="B37" s="5" t="n">
        <v>892000</v>
      </c>
      <c r="E37" s="5" t="n">
        <v>658000</v>
      </c>
    </row>
    <row r="38">
      <c r="A38" s="4" t="inlineStr">
        <is>
          <t>Accumulated deficit</t>
        </is>
      </c>
      <c r="B38" s="5" t="n">
        <v>-30808000</v>
      </c>
      <c r="E38" s="5" t="n">
        <v>-10885000</v>
      </c>
    </row>
    <row r="39">
      <c r="A39" s="4" t="inlineStr">
        <is>
          <t>Total shareholders' equity (deficit)</t>
        </is>
      </c>
      <c r="B39" s="5" t="n">
        <v>-9588000</v>
      </c>
      <c r="D39" s="6" t="n">
        <v>-2257000</v>
      </c>
      <c r="E39" s="5" t="n">
        <v>4956000</v>
      </c>
      <c r="G39" s="6" t="n">
        <v>-1740000</v>
      </c>
      <c r="H39" s="6" t="n">
        <v>-1598000</v>
      </c>
      <c r="I39" s="6" t="n">
        <v>-949000</v>
      </c>
    </row>
    <row r="40">
      <c r="A40" s="4" t="inlineStr">
        <is>
          <t>Total liabilities and shareholders' equity (deficit)</t>
        </is>
      </c>
      <c r="B40" s="6" t="n">
        <v>14255000</v>
      </c>
      <c r="E40" s="6" t="n">
        <v>1593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FREYR AS - kr / shares</t>
        </is>
      </c>
      <c r="B1" s="2" t="inlineStr">
        <is>
          <t>Jun. 30, 2021</t>
        </is>
      </c>
      <c r="C1" s="2" t="inlineStr">
        <is>
          <t>Dec. 31, 2020</t>
        </is>
      </c>
    </row>
    <row r="2">
      <c r="A2" s="4" t="inlineStr">
        <is>
          <t>Nominal value per share</t>
        </is>
      </c>
      <c r="B2" s="9" t="n">
        <v>0.01</v>
      </c>
      <c r="C2" s="9" t="n">
        <v>0.01</v>
      </c>
    </row>
    <row r="3">
      <c r="A3" s="4" t="inlineStr">
        <is>
          <t>Ordinary Stock, Shares Authorized</t>
        </is>
      </c>
      <c r="B3" s="5" t="n">
        <v>209196827</v>
      </c>
      <c r="C3" s="5" t="n">
        <v>209196827</v>
      </c>
    </row>
    <row r="4">
      <c r="A4" s="4" t="inlineStr">
        <is>
          <t>Ordinary stock, shares issued</t>
        </is>
      </c>
      <c r="B4" s="5" t="n">
        <v>209196827</v>
      </c>
      <c r="C4" s="5" t="n">
        <v>209196827</v>
      </c>
    </row>
    <row r="5">
      <c r="A5" s="4" t="inlineStr">
        <is>
          <t>Ordinary stock, shares outstanding</t>
        </is>
      </c>
      <c r="B5" s="5" t="n">
        <v>209196827</v>
      </c>
      <c r="C5" s="5" t="n">
        <v>2091968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AUDITED CONDENSED CONSOLIDATED STATEMENTS OF OPERATIONS AND COMPREHENSIVE LOSS - FREYR A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Operating expenses:</t>
        </is>
      </c>
    </row>
    <row r="4">
      <c r="A4" s="4" t="inlineStr">
        <is>
          <t>General and administrative</t>
        </is>
      </c>
      <c r="B4" s="6" t="n">
        <v>4006</v>
      </c>
      <c r="D4" s="6" t="n">
        <v>413</v>
      </c>
      <c r="F4" s="6" t="n">
        <v>11138</v>
      </c>
      <c r="G4" s="6" t="n">
        <v>1007</v>
      </c>
    </row>
    <row r="5">
      <c r="A5" s="4" t="inlineStr">
        <is>
          <t>Research and development</t>
        </is>
      </c>
      <c r="B5" s="5" t="n">
        <v>3045</v>
      </c>
      <c r="D5" s="5" t="n">
        <v>43</v>
      </c>
      <c r="F5" s="5" t="n">
        <v>5952</v>
      </c>
      <c r="G5" s="5" t="n">
        <v>88</v>
      </c>
    </row>
    <row r="6">
      <c r="A6" s="4" t="inlineStr">
        <is>
          <t>Depreciation</t>
        </is>
      </c>
      <c r="B6" s="5" t="n">
        <v>14</v>
      </c>
      <c r="D6" s="5" t="n">
        <v>3</v>
      </c>
      <c r="F6" s="5" t="n">
        <v>24</v>
      </c>
      <c r="G6" s="5" t="n">
        <v>6</v>
      </c>
    </row>
    <row r="7">
      <c r="A7" s="4" t="inlineStr">
        <is>
          <t>Other operating expenses</t>
        </is>
      </c>
      <c r="B7" s="5" t="n">
        <v>3155</v>
      </c>
      <c r="D7" s="5" t="n">
        <v>541</v>
      </c>
      <c r="F7" s="5" t="n">
        <v>5026</v>
      </c>
      <c r="G7" s="5" t="n">
        <v>780</v>
      </c>
    </row>
    <row r="8">
      <c r="A8" s="4" t="inlineStr">
        <is>
          <t>Total operating expenses</t>
        </is>
      </c>
      <c r="B8" s="5" t="n">
        <v>10220</v>
      </c>
      <c r="D8" s="5" t="n">
        <v>1000</v>
      </c>
      <c r="F8" s="5" t="n">
        <v>22140</v>
      </c>
      <c r="G8" s="5" t="n">
        <v>1881</v>
      </c>
    </row>
    <row r="9">
      <c r="A9" s="4" t="inlineStr">
        <is>
          <t>Loss from operations</t>
        </is>
      </c>
      <c r="B9" s="5" t="n">
        <v>-10220</v>
      </c>
      <c r="D9" s="5" t="n">
        <v>-1000</v>
      </c>
      <c r="F9" s="5" t="n">
        <v>-22140</v>
      </c>
      <c r="G9" s="5" t="n">
        <v>-1881</v>
      </c>
    </row>
    <row r="10">
      <c r="A10" s="3" t="inlineStr">
        <is>
          <t>Other income (expense):</t>
        </is>
      </c>
    </row>
    <row r="11">
      <c r="A11" s="4" t="inlineStr">
        <is>
          <t>Redeemable preferred shares fair value adjustment</t>
        </is>
      </c>
      <c r="B11" s="5" t="n">
        <v>69</v>
      </c>
      <c r="F11" s="5" t="n">
        <v>75</v>
      </c>
    </row>
    <row r="12">
      <c r="A12" s="4" t="inlineStr">
        <is>
          <t>Interest income</t>
        </is>
      </c>
      <c r="B12" s="5" t="n">
        <v>2</v>
      </c>
      <c r="F12" s="5" t="n">
        <v>8</v>
      </c>
    </row>
    <row r="13">
      <c r="A13" s="4" t="inlineStr">
        <is>
          <t>Warrant liability fair value adjustment</t>
        </is>
      </c>
      <c r="D13" s="5" t="n">
        <v>-159</v>
      </c>
      <c r="G13" s="5" t="n">
        <v>-225</v>
      </c>
    </row>
    <row r="14">
      <c r="A14" s="4" t="inlineStr">
        <is>
          <t>Convertible notes fair value adjustment</t>
        </is>
      </c>
      <c r="D14" s="5" t="n">
        <v>-59</v>
      </c>
      <c r="G14" s="5" t="n">
        <v>-34</v>
      </c>
    </row>
    <row r="15">
      <c r="A15" s="4" t="inlineStr">
        <is>
          <t>Interest expense</t>
        </is>
      </c>
      <c r="D15" s="5" t="n">
        <v>-34</v>
      </c>
      <c r="G15" s="5" t="n">
        <v>-42</v>
      </c>
    </row>
    <row r="16">
      <c r="A16" s="4" t="inlineStr">
        <is>
          <t>Foreign currency transaction (loss) gain</t>
        </is>
      </c>
      <c r="B16" s="5" t="n">
        <v>-209</v>
      </c>
      <c r="D16" s="5" t="n">
        <v>1</v>
      </c>
      <c r="F16" s="5" t="n">
        <v>-188</v>
      </c>
      <c r="G16" s="5" t="n">
        <v>-4</v>
      </c>
    </row>
    <row r="17">
      <c r="A17" s="4" t="inlineStr">
        <is>
          <t>Other income</t>
        </is>
      </c>
      <c r="B17" s="5" t="n">
        <v>2322</v>
      </c>
      <c r="D17" s="5" t="n">
        <v>231</v>
      </c>
      <c r="F17" s="5" t="n">
        <v>2322</v>
      </c>
      <c r="G17" s="5" t="n">
        <v>271</v>
      </c>
    </row>
    <row r="18">
      <c r="A18" s="4" t="inlineStr">
        <is>
          <t>Loss before income taxes</t>
        </is>
      </c>
      <c r="B18" s="5" t="n">
        <v>-8036</v>
      </c>
      <c r="D18" s="5" t="n">
        <v>-1020</v>
      </c>
      <c r="F18" s="5" t="n">
        <v>-19923</v>
      </c>
      <c r="G18" s="5" t="n">
        <v>-1915</v>
      </c>
    </row>
    <row r="19">
      <c r="A19" s="4" t="inlineStr">
        <is>
          <t>Income tax expense</t>
        </is>
      </c>
      <c r="B19" s="5" t="n">
        <v>0</v>
      </c>
      <c r="D19" s="5" t="n">
        <v>0</v>
      </c>
      <c r="F19" s="5" t="n">
        <v>0</v>
      </c>
      <c r="G19" s="5" t="n">
        <v>0</v>
      </c>
    </row>
    <row r="20">
      <c r="A20" s="4" t="inlineStr">
        <is>
          <t>Net loss</t>
        </is>
      </c>
      <c r="B20" s="5" t="n">
        <v>-8036</v>
      </c>
      <c r="C20" s="6" t="n">
        <v>-11887</v>
      </c>
      <c r="D20" s="5" t="n">
        <v>-1020</v>
      </c>
      <c r="E20" s="6" t="n">
        <v>-895</v>
      </c>
      <c r="F20" s="5" t="n">
        <v>-19923</v>
      </c>
      <c r="G20" s="5" t="n">
        <v>-1915</v>
      </c>
    </row>
    <row r="21">
      <c r="A21" s="3" t="inlineStr">
        <is>
          <t>Other comprehensive income (loss):</t>
        </is>
      </c>
    </row>
    <row r="22">
      <c r="A22" s="4" t="inlineStr">
        <is>
          <t>Foreign currency translation adjustments</t>
        </is>
      </c>
      <c r="B22" s="5" t="n">
        <v>177</v>
      </c>
      <c r="D22" s="5" t="n">
        <v>-117</v>
      </c>
      <c r="F22" s="5" t="n">
        <v>234</v>
      </c>
      <c r="G22" s="5" t="n">
        <v>129</v>
      </c>
    </row>
    <row r="23">
      <c r="A23" s="4" t="inlineStr">
        <is>
          <t>Total comprehensive loss</t>
        </is>
      </c>
      <c r="B23" s="6" t="n">
        <v>-7859</v>
      </c>
      <c r="D23" s="6" t="n">
        <v>-1137</v>
      </c>
      <c r="F23" s="6" t="n">
        <v>-19689</v>
      </c>
      <c r="G23" s="6" t="n">
        <v>-1786</v>
      </c>
    </row>
    <row r="24">
      <c r="A24" s="4" t="inlineStr">
        <is>
          <t>Basic and diluted weighted-average ordinary shares outstanding</t>
        </is>
      </c>
      <c r="B24" s="5" t="n">
        <v>209196827</v>
      </c>
      <c r="D24" s="5" t="n">
        <v>120945619</v>
      </c>
      <c r="F24" s="5" t="n">
        <v>209196827</v>
      </c>
      <c r="G24" s="5" t="n">
        <v>119822809</v>
      </c>
    </row>
    <row r="25">
      <c r="A25" s="4" t="inlineStr">
        <is>
          <t>Basic and diluted net loss attributable to ordinary shareholders (Note 13)</t>
        </is>
      </c>
      <c r="B25" s="10" t="n">
        <v>-0.04</v>
      </c>
      <c r="D25" s="10" t="n">
        <v>-0.01</v>
      </c>
      <c r="F25" s="10" t="n">
        <v>-0.1</v>
      </c>
      <c r="G25" s="10" t="n">
        <v>-0.02</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AUDITED CONDENSED CONSOLIDATED STATEMENTS OF SHAREHOLDERS' EQUITY (DEFICIT)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Ending balance</t>
        </is>
      </c>
      <c r="B4" s="6" t="n">
        <v>37972</v>
      </c>
      <c r="F4" s="6" t="n">
        <v>37972</v>
      </c>
    </row>
    <row r="5">
      <c r="A5" s="4" t="inlineStr">
        <is>
          <t>FREYR AS</t>
        </is>
      </c>
    </row>
    <row r="6">
      <c r="A6" s="3" t="inlineStr">
        <is>
          <t>Increase (Decrease) in Stockholders' Equity [Roll Forward]</t>
        </is>
      </c>
    </row>
    <row r="7">
      <c r="A7" s="4" t="inlineStr">
        <is>
          <t>Beginning balance</t>
        </is>
      </c>
      <c r="B7" s="5" t="n">
        <v>-2257000</v>
      </c>
      <c r="C7" s="6" t="n">
        <v>4956000</v>
      </c>
      <c r="D7" s="6" t="n">
        <v>-1598000</v>
      </c>
      <c r="E7" s="6" t="n">
        <v>-949000</v>
      </c>
      <c r="F7" s="6" t="n">
        <v>4956000</v>
      </c>
      <c r="G7" s="6" t="n">
        <v>-949000</v>
      </c>
    </row>
    <row r="8">
      <c r="A8" s="4" t="inlineStr">
        <is>
          <t>Beginning balance (shares)</t>
        </is>
      </c>
      <c r="C8" s="5" t="n">
        <v>209196827</v>
      </c>
      <c r="F8" s="5" t="n">
        <v>209196827</v>
      </c>
    </row>
    <row r="9">
      <c r="A9" s="4" t="inlineStr">
        <is>
          <t>Capital contributions from Rana municipality, net of issuance costs</t>
        </is>
      </c>
      <c r="D9" s="5" t="n">
        <v>995000</v>
      </c>
    </row>
    <row r="10">
      <c r="A10" s="4" t="inlineStr">
        <is>
          <t>Share-based compensation expense</t>
        </is>
      </c>
      <c r="B10" s="5" t="n">
        <v>528000</v>
      </c>
      <c r="C10" s="6" t="n">
        <v>4617000</v>
      </c>
    </row>
    <row r="11">
      <c r="A11" s="4" t="inlineStr">
        <is>
          <t>Net loss</t>
        </is>
      </c>
      <c r="B11" s="5" t="n">
        <v>-8036000</v>
      </c>
      <c r="C11" s="5" t="n">
        <v>-11887000</v>
      </c>
      <c r="D11" s="5" t="n">
        <v>-1020000</v>
      </c>
      <c r="E11" s="5" t="n">
        <v>-895000</v>
      </c>
      <c r="F11" s="6" t="n">
        <v>-19923000</v>
      </c>
      <c r="G11" s="5" t="n">
        <v>-1915000</v>
      </c>
    </row>
    <row r="12">
      <c r="A12" s="4" t="inlineStr">
        <is>
          <t>Other comprehensive income</t>
        </is>
      </c>
      <c r="B12" s="5" t="n">
        <v>177000</v>
      </c>
      <c r="C12" s="5" t="n">
        <v>57000</v>
      </c>
      <c r="D12" s="5" t="n">
        <v>-117000</v>
      </c>
      <c r="E12" s="5" t="n">
        <v>246000</v>
      </c>
    </row>
    <row r="13">
      <c r="A13" s="4" t="inlineStr">
        <is>
          <t>Ending balance</t>
        </is>
      </c>
      <c r="B13" s="6" t="n">
        <v>-9588000</v>
      </c>
      <c r="C13" s="5" t="n">
        <v>-2257000</v>
      </c>
      <c r="D13" s="5" t="n">
        <v>-1740000</v>
      </c>
      <c r="E13" s="5" t="n">
        <v>-1598000</v>
      </c>
      <c r="F13" s="6" t="n">
        <v>-9588000</v>
      </c>
      <c r="G13" s="5" t="n">
        <v>-1740000</v>
      </c>
    </row>
    <row r="14">
      <c r="A14" s="4" t="inlineStr">
        <is>
          <t>Ending balance (shares)</t>
        </is>
      </c>
      <c r="B14" s="5" t="n">
        <v>209196827</v>
      </c>
      <c r="F14" s="5" t="n">
        <v>209196827</v>
      </c>
    </row>
    <row r="15">
      <c r="A15" s="4" t="inlineStr">
        <is>
          <t>FREYR AS | Ordinary Shares</t>
        </is>
      </c>
    </row>
    <row r="16">
      <c r="A16" s="3" t="inlineStr">
        <is>
          <t>Increase (Decrease) in Stockholders' Equity [Roll Forward]</t>
        </is>
      </c>
    </row>
    <row r="17">
      <c r="A17" s="4" t="inlineStr">
        <is>
          <t>Beginning balance</t>
        </is>
      </c>
      <c r="B17" s="6" t="n">
        <v>238000</v>
      </c>
      <c r="C17" s="6" t="n">
        <v>238000</v>
      </c>
      <c r="D17" s="6" t="n">
        <v>143000</v>
      </c>
      <c r="E17" s="6" t="n">
        <v>143000</v>
      </c>
      <c r="F17" s="6" t="n">
        <v>238000</v>
      </c>
      <c r="G17" s="6" t="n">
        <v>143000</v>
      </c>
    </row>
    <row r="18">
      <c r="A18" s="4" t="inlineStr">
        <is>
          <t>Beginning balance (shares)</t>
        </is>
      </c>
      <c r="B18" s="5" t="n">
        <v>209196827</v>
      </c>
      <c r="C18" s="5" t="n">
        <v>209196827</v>
      </c>
      <c r="D18" s="5" t="n">
        <v>118700000</v>
      </c>
      <c r="E18" s="5" t="n">
        <v>118700000</v>
      </c>
      <c r="F18" s="5" t="n">
        <v>209196827</v>
      </c>
      <c r="G18" s="5" t="n">
        <v>118700000</v>
      </c>
    </row>
    <row r="19">
      <c r="A19" s="4" t="inlineStr">
        <is>
          <t>Capital contributions from Rana municipality, net of issuance costs</t>
        </is>
      </c>
      <c r="D19" s="6" t="n">
        <v>5000</v>
      </c>
    </row>
    <row r="20">
      <c r="A20" s="4" t="inlineStr">
        <is>
          <t>Capital contributions from Rana municipality, net of issuance costs (shares)</t>
        </is>
      </c>
      <c r="D20" s="5" t="n">
        <v>5239777</v>
      </c>
    </row>
    <row r="21">
      <c r="A21" s="4" t="inlineStr">
        <is>
          <t>Share-based compensation expense</t>
        </is>
      </c>
      <c r="C21" s="6" t="n">
        <v>0</v>
      </c>
    </row>
    <row r="22">
      <c r="A22" s="4" t="inlineStr">
        <is>
          <t>Net loss</t>
        </is>
      </c>
      <c r="D22" s="6" t="n">
        <v>0</v>
      </c>
      <c r="E22" s="6" t="n">
        <v>0</v>
      </c>
    </row>
    <row r="23">
      <c r="A23" s="4" t="inlineStr">
        <is>
          <t>Other comprehensive income</t>
        </is>
      </c>
      <c r="C23" s="5" t="n">
        <v>0</v>
      </c>
      <c r="D23" s="5" t="n">
        <v>0</v>
      </c>
      <c r="E23" s="5" t="n">
        <v>0</v>
      </c>
    </row>
    <row r="24">
      <c r="A24" s="4" t="inlineStr">
        <is>
          <t>Ending balance</t>
        </is>
      </c>
      <c r="B24" s="6" t="n">
        <v>238000</v>
      </c>
      <c r="C24" s="6" t="n">
        <v>238000</v>
      </c>
      <c r="D24" s="6" t="n">
        <v>148000</v>
      </c>
      <c r="E24" s="6" t="n">
        <v>143000</v>
      </c>
      <c r="F24" s="6" t="n">
        <v>238000</v>
      </c>
      <c r="G24" s="6" t="n">
        <v>148000</v>
      </c>
    </row>
    <row r="25">
      <c r="A25" s="4" t="inlineStr">
        <is>
          <t>Ending balance (shares)</t>
        </is>
      </c>
      <c r="B25" s="5" t="n">
        <v>209196827</v>
      </c>
      <c r="C25" s="5" t="n">
        <v>209196827</v>
      </c>
      <c r="D25" s="5" t="n">
        <v>123939777</v>
      </c>
      <c r="E25" s="5" t="n">
        <v>118700000</v>
      </c>
      <c r="F25" s="5" t="n">
        <v>209196827</v>
      </c>
      <c r="G25" s="5" t="n">
        <v>123939777</v>
      </c>
    </row>
    <row r="26">
      <c r="A26" s="4" t="inlineStr">
        <is>
          <t>FREYR AS | Additional Paid-in Capital</t>
        </is>
      </c>
    </row>
    <row r="27">
      <c r="A27" s="3" t="inlineStr">
        <is>
          <t>Increase (Decrease) in Stockholders' Equity [Roll Forward]</t>
        </is>
      </c>
    </row>
    <row r="28">
      <c r="A28" s="4" t="inlineStr">
        <is>
          <t>Beginning balance</t>
        </is>
      </c>
      <c r="B28" s="6" t="n">
        <v>19562000</v>
      </c>
      <c r="C28" s="6" t="n">
        <v>14945000</v>
      </c>
      <c r="D28" s="6" t="n">
        <v>192000</v>
      </c>
      <c r="E28" s="6" t="n">
        <v>192000</v>
      </c>
      <c r="F28" s="6" t="n">
        <v>14945000</v>
      </c>
      <c r="G28" s="6" t="n">
        <v>192000</v>
      </c>
    </row>
    <row r="29">
      <c r="A29" s="4" t="inlineStr">
        <is>
          <t>Capital contributions from Rana municipality, net of issuance costs</t>
        </is>
      </c>
      <c r="D29" s="5" t="n">
        <v>990000</v>
      </c>
    </row>
    <row r="30">
      <c r="A30" s="4" t="inlineStr">
        <is>
          <t>Share-based compensation expense</t>
        </is>
      </c>
      <c r="B30" s="5" t="n">
        <v>528000</v>
      </c>
      <c r="C30" s="5" t="n">
        <v>4617000</v>
      </c>
    </row>
    <row r="31">
      <c r="A31" s="4" t="inlineStr">
        <is>
          <t>Net loss</t>
        </is>
      </c>
      <c r="D31" s="5" t="n">
        <v>0</v>
      </c>
      <c r="E31" s="5" t="n">
        <v>0</v>
      </c>
    </row>
    <row r="32">
      <c r="A32" s="4" t="inlineStr">
        <is>
          <t>Other comprehensive income</t>
        </is>
      </c>
      <c r="C32" s="5" t="n">
        <v>0</v>
      </c>
      <c r="D32" s="5" t="n">
        <v>0</v>
      </c>
      <c r="E32" s="5" t="n">
        <v>0</v>
      </c>
    </row>
    <row r="33">
      <c r="A33" s="4" t="inlineStr">
        <is>
          <t>Ending balance</t>
        </is>
      </c>
      <c r="B33" s="5" t="n">
        <v>20090000</v>
      </c>
      <c r="C33" s="5" t="n">
        <v>19562000</v>
      </c>
      <c r="D33" s="5" t="n">
        <v>1182000</v>
      </c>
      <c r="E33" s="5" t="n">
        <v>192000</v>
      </c>
      <c r="F33" s="5" t="n">
        <v>20090000</v>
      </c>
      <c r="G33" s="5" t="n">
        <v>1182000</v>
      </c>
    </row>
    <row r="34">
      <c r="A34" s="4" t="inlineStr">
        <is>
          <t>FREYR AS | Accumulated Other Comprehensive Income</t>
        </is>
      </c>
    </row>
    <row r="35">
      <c r="A35" s="3" t="inlineStr">
        <is>
          <t>Increase (Decrease) in Stockholders' Equity [Roll Forward]</t>
        </is>
      </c>
    </row>
    <row r="36">
      <c r="A36" s="4" t="inlineStr">
        <is>
          <t>Beginning balance</t>
        </is>
      </c>
      <c r="B36" s="5" t="n">
        <v>715000</v>
      </c>
      <c r="C36" s="5" t="n">
        <v>658000</v>
      </c>
      <c r="D36" s="5" t="n">
        <v>242000</v>
      </c>
      <c r="E36" s="5" t="n">
        <v>-4000</v>
      </c>
      <c r="F36" s="5" t="n">
        <v>658000</v>
      </c>
      <c r="G36" s="5" t="n">
        <v>-4000</v>
      </c>
    </row>
    <row r="37">
      <c r="A37" s="4" t="inlineStr">
        <is>
          <t>Capital contributions from Rana municipality, net of issuance costs</t>
        </is>
      </c>
      <c r="D37" s="5" t="n">
        <v>0</v>
      </c>
    </row>
    <row r="38">
      <c r="A38" s="4" t="inlineStr">
        <is>
          <t>Share-based compensation expense</t>
        </is>
      </c>
      <c r="C38" s="5" t="n">
        <v>0</v>
      </c>
    </row>
    <row r="39">
      <c r="A39" s="4" t="inlineStr">
        <is>
          <t>Net loss</t>
        </is>
      </c>
      <c r="D39" s="5" t="n">
        <v>0</v>
      </c>
      <c r="E39" s="5" t="n">
        <v>0</v>
      </c>
    </row>
    <row r="40">
      <c r="A40" s="4" t="inlineStr">
        <is>
          <t>Other comprehensive income</t>
        </is>
      </c>
      <c r="B40" s="5" t="n">
        <v>177000</v>
      </c>
      <c r="C40" s="5" t="n">
        <v>57000</v>
      </c>
      <c r="D40" s="5" t="n">
        <v>-117000</v>
      </c>
      <c r="E40" s="5" t="n">
        <v>246000</v>
      </c>
    </row>
    <row r="41">
      <c r="A41" s="4" t="inlineStr">
        <is>
          <t>Ending balance</t>
        </is>
      </c>
      <c r="B41" s="5" t="n">
        <v>892000</v>
      </c>
      <c r="C41" s="5" t="n">
        <v>715000</v>
      </c>
      <c r="D41" s="5" t="n">
        <v>125000</v>
      </c>
      <c r="E41" s="5" t="n">
        <v>242000</v>
      </c>
      <c r="F41" s="5" t="n">
        <v>892000</v>
      </c>
      <c r="G41" s="5" t="n">
        <v>125000</v>
      </c>
    </row>
    <row r="42">
      <c r="A42" s="4" t="inlineStr">
        <is>
          <t>FREYR AS | Accumulated Deficit</t>
        </is>
      </c>
    </row>
    <row r="43">
      <c r="A43" s="3" t="inlineStr">
        <is>
          <t>Increase (Decrease) in Stockholders' Equity [Roll Forward]</t>
        </is>
      </c>
    </row>
    <row r="44">
      <c r="A44" s="4" t="inlineStr">
        <is>
          <t>Beginning balance</t>
        </is>
      </c>
      <c r="B44" s="5" t="n">
        <v>-22772000</v>
      </c>
      <c r="C44" s="5" t="n">
        <v>-10885000</v>
      </c>
      <c r="D44" s="5" t="n">
        <v>-2175000</v>
      </c>
      <c r="E44" s="5" t="n">
        <v>-1280000</v>
      </c>
      <c r="F44" s="5" t="n">
        <v>-10885000</v>
      </c>
      <c r="G44" s="5" t="n">
        <v>-1280000</v>
      </c>
    </row>
    <row r="45">
      <c r="A45" s="4" t="inlineStr">
        <is>
          <t>Capital contributions from Rana municipality, net of issuance costs</t>
        </is>
      </c>
      <c r="D45" s="5" t="n">
        <v>0</v>
      </c>
    </row>
    <row r="46">
      <c r="A46" s="4" t="inlineStr">
        <is>
          <t>Share-based compensation expense</t>
        </is>
      </c>
      <c r="C46" s="5" t="n">
        <v>0</v>
      </c>
    </row>
    <row r="47">
      <c r="A47" s="4" t="inlineStr">
        <is>
          <t>Net loss</t>
        </is>
      </c>
      <c r="B47" s="5" t="n">
        <v>-8036000</v>
      </c>
      <c r="C47" s="5" t="n">
        <v>-11887000</v>
      </c>
      <c r="D47" s="5" t="n">
        <v>-1020000</v>
      </c>
      <c r="E47" s="5" t="n">
        <v>-895000</v>
      </c>
    </row>
    <row r="48">
      <c r="A48" s="4" t="inlineStr">
        <is>
          <t>Other comprehensive income</t>
        </is>
      </c>
      <c r="C48" s="5" t="n">
        <v>0</v>
      </c>
      <c r="D48" s="5" t="n">
        <v>0</v>
      </c>
      <c r="E48" s="5" t="n">
        <v>0</v>
      </c>
    </row>
    <row r="49">
      <c r="A49" s="4" t="inlineStr">
        <is>
          <t>Ending balance</t>
        </is>
      </c>
      <c r="B49" s="6" t="n">
        <v>-30808000</v>
      </c>
      <c r="C49" s="6" t="n">
        <v>-22772000</v>
      </c>
      <c r="D49" s="6" t="n">
        <v>-3195000</v>
      </c>
      <c r="E49" s="6" t="n">
        <v>-2175000</v>
      </c>
      <c r="F49" s="6" t="n">
        <v>-30808000</v>
      </c>
      <c r="G49" s="6" t="n">
        <v>-3195000</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UNAUDITED CONDENSED CONSOLIDATED INFORMATION OF CASH FLOW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Reconciliation to consolidated balance sheets</t>
        </is>
      </c>
    </row>
    <row r="4">
      <c r="A4" s="4" t="inlineStr">
        <is>
          <t>Cash and cash equivalents</t>
        </is>
      </c>
      <c r="B4" s="6" t="n">
        <v>1638218</v>
      </c>
      <c r="F4" s="6" t="n">
        <v>1638218</v>
      </c>
    </row>
    <row r="5">
      <c r="A5" s="4" t="inlineStr">
        <is>
          <t>FREYR AS</t>
        </is>
      </c>
    </row>
    <row r="6">
      <c r="A6" s="3" t="inlineStr">
        <is>
          <t>Cash flows from operating activities</t>
        </is>
      </c>
    </row>
    <row r="7">
      <c r="A7" s="4" t="inlineStr">
        <is>
          <t>Net loss</t>
        </is>
      </c>
      <c r="B7" s="5" t="n">
        <v>-8036000</v>
      </c>
      <c r="C7" s="6" t="n">
        <v>-11887000</v>
      </c>
      <c r="D7" s="6" t="n">
        <v>-1020000</v>
      </c>
      <c r="E7" s="6" t="n">
        <v>-895000</v>
      </c>
      <c r="F7" s="5" t="n">
        <v>-19923000</v>
      </c>
      <c r="G7" s="6" t="n">
        <v>-1915000</v>
      </c>
    </row>
    <row r="8">
      <c r="A8" s="3" t="inlineStr">
        <is>
          <t>Adjustments to reconcile net loss to cash used in operating activities:</t>
        </is>
      </c>
    </row>
    <row r="9">
      <c r="A9" s="4" t="inlineStr">
        <is>
          <t>Share-based compensation expense</t>
        </is>
      </c>
      <c r="F9" s="5" t="n">
        <v>4688000</v>
      </c>
    </row>
    <row r="10">
      <c r="A10" s="4" t="inlineStr">
        <is>
          <t>Depreciation</t>
        </is>
      </c>
      <c r="B10" s="5" t="n">
        <v>14000</v>
      </c>
      <c r="D10" s="5" t="n">
        <v>3000</v>
      </c>
      <c r="F10" s="5" t="n">
        <v>24000</v>
      </c>
      <c r="G10" s="5" t="n">
        <v>6000</v>
      </c>
    </row>
    <row r="11">
      <c r="A11" s="4" t="inlineStr">
        <is>
          <t>Redeemable preferred shares fair value adjustment</t>
        </is>
      </c>
      <c r="B11" s="5" t="n">
        <v>-69000</v>
      </c>
      <c r="F11" s="5" t="n">
        <v>-75000</v>
      </c>
    </row>
    <row r="12">
      <c r="A12" s="4" t="inlineStr">
        <is>
          <t>Foreign currency transaction loss on redeemable preferred shares</t>
        </is>
      </c>
      <c r="F12" s="5" t="n">
        <v>28000</v>
      </c>
    </row>
    <row r="13">
      <c r="A13" s="4" t="inlineStr">
        <is>
          <t>Warrant liability fair value adjustment</t>
        </is>
      </c>
      <c r="D13" s="5" t="n">
        <v>159000</v>
      </c>
      <c r="G13" s="5" t="n">
        <v>225000</v>
      </c>
    </row>
    <row r="14">
      <c r="A14" s="4" t="inlineStr">
        <is>
          <t>Convertible notes fair value adjustment</t>
        </is>
      </c>
      <c r="D14" s="5" t="n">
        <v>59000</v>
      </c>
      <c r="G14" s="5" t="n">
        <v>34000</v>
      </c>
    </row>
    <row r="15">
      <c r="A15" s="4" t="inlineStr">
        <is>
          <t>Other</t>
        </is>
      </c>
      <c r="G15" s="5" t="n">
        <v>106000</v>
      </c>
    </row>
    <row r="16">
      <c r="A16" s="3" t="inlineStr">
        <is>
          <t>Changes in assets and liabilities:</t>
        </is>
      </c>
    </row>
    <row r="17">
      <c r="A17" s="4" t="inlineStr">
        <is>
          <t>Prepaid assets</t>
        </is>
      </c>
      <c r="F17" s="5" t="n">
        <v>-1049000</v>
      </c>
      <c r="G17" s="5" t="n">
        <v>-142000</v>
      </c>
    </row>
    <row r="18">
      <c r="A18" s="4" t="inlineStr">
        <is>
          <t>VAT receivable</t>
        </is>
      </c>
      <c r="F18" s="5" t="n">
        <v>-42000</v>
      </c>
      <c r="G18" s="5" t="n">
        <v>149000</v>
      </c>
    </row>
    <row r="19">
      <c r="A19" s="4" t="inlineStr">
        <is>
          <t>Interest income receivable</t>
        </is>
      </c>
      <c r="F19" s="5" t="n">
        <v>-8000</v>
      </c>
    </row>
    <row r="20">
      <c r="A20" s="4" t="inlineStr">
        <is>
          <t>Accounts payable and accrued liabilities</t>
        </is>
      </c>
      <c r="F20" s="5" t="n">
        <v>3659000</v>
      </c>
      <c r="G20" s="5" t="n">
        <v>486000</v>
      </c>
    </row>
    <row r="21">
      <c r="A21" s="4" t="inlineStr">
        <is>
          <t>Accounts payable and accrued liabilities - related party</t>
        </is>
      </c>
      <c r="F21" s="5" t="n">
        <v>950000</v>
      </c>
      <c r="G21" s="5" t="n">
        <v>-6000</v>
      </c>
    </row>
    <row r="22">
      <c r="A22" s="4" t="inlineStr">
        <is>
          <t>Deferred income</t>
        </is>
      </c>
      <c r="F22" s="5" t="n">
        <v>1431000</v>
      </c>
    </row>
    <row r="23">
      <c r="A23" s="4" t="inlineStr">
        <is>
          <t>Net cash used in operating activities</t>
        </is>
      </c>
      <c r="F23" s="5" t="n">
        <v>-10317000</v>
      </c>
      <c r="G23" s="5" t="n">
        <v>-1057000</v>
      </c>
    </row>
    <row r="24">
      <c r="A24" s="3" t="inlineStr">
        <is>
          <t>Cash flows from investing activities</t>
        </is>
      </c>
    </row>
    <row r="25">
      <c r="A25" s="4" t="inlineStr">
        <is>
          <t>Purchases of property and equipment</t>
        </is>
      </c>
      <c r="F25" s="5" t="n">
        <v>-107000</v>
      </c>
      <c r="G25" s="5" t="n">
        <v>-25000</v>
      </c>
    </row>
    <row r="26">
      <c r="A26" s="4" t="inlineStr">
        <is>
          <t>Purchases of other long-term assets</t>
        </is>
      </c>
      <c r="F26" s="5" t="n">
        <v>-12000</v>
      </c>
    </row>
    <row r="27">
      <c r="A27" s="4" t="inlineStr">
        <is>
          <t>Net cash used in investing activities</t>
        </is>
      </c>
      <c r="F27" s="5" t="n">
        <v>-119000</v>
      </c>
      <c r="G27" s="5" t="n">
        <v>-25000</v>
      </c>
    </row>
    <row r="28">
      <c r="A28" s="3" t="inlineStr">
        <is>
          <t>Cash flows from financing activities</t>
        </is>
      </c>
    </row>
    <row r="29">
      <c r="A29" s="4" t="inlineStr">
        <is>
          <t>Capital contributions - ordinary shares</t>
        </is>
      </c>
      <c r="G29" s="5" t="n">
        <v>1000000</v>
      </c>
    </row>
    <row r="30">
      <c r="A30" s="4" t="inlineStr">
        <is>
          <t>Issuance cost</t>
        </is>
      </c>
      <c r="G30" s="5" t="n">
        <v>-5000</v>
      </c>
    </row>
    <row r="31">
      <c r="A31" s="4" t="inlineStr">
        <is>
          <t>Proceeds from issuance of redeemable preferred shares</t>
        </is>
      </c>
      <c r="F31" s="5" t="n">
        <v>7500000</v>
      </c>
    </row>
    <row r="32">
      <c r="A32" s="4" t="inlineStr">
        <is>
          <t>Proceeds from issuance of convertible debt</t>
        </is>
      </c>
      <c r="G32" s="5" t="n">
        <v>1066000</v>
      </c>
    </row>
    <row r="33">
      <c r="A33" s="4" t="inlineStr">
        <is>
          <t>Proceeds from issuance of convertible debt - related party</t>
        </is>
      </c>
      <c r="G33" s="5" t="n">
        <v>412000</v>
      </c>
    </row>
    <row r="34">
      <c r="A34" s="4" t="inlineStr">
        <is>
          <t>Net cash provided by financing activities</t>
        </is>
      </c>
      <c r="F34" s="5" t="n">
        <v>7500000</v>
      </c>
      <c r="G34" s="5" t="n">
        <v>2473000</v>
      </c>
    </row>
    <row r="35">
      <c r="A35" s="4" t="inlineStr">
        <is>
          <t>Effect of changes in foreign exchange rates on cash, cash equivalents, and restricted cash</t>
        </is>
      </c>
      <c r="F35" s="5" t="n">
        <v>73000</v>
      </c>
      <c r="G35" s="5" t="n">
        <v>-1000</v>
      </c>
    </row>
    <row r="36">
      <c r="A36" s="4" t="inlineStr">
        <is>
          <t>Net increase in cash, cash equivalents, and restricted cash</t>
        </is>
      </c>
      <c r="F36" s="5" t="n">
        <v>-2863000</v>
      </c>
      <c r="G36" s="5" t="n">
        <v>1390000</v>
      </c>
    </row>
    <row r="37">
      <c r="A37" s="4" t="inlineStr">
        <is>
          <t>Cash, cash equivalents, and restricted cash at beginning of period</t>
        </is>
      </c>
      <c r="C37" s="6" t="n">
        <v>14945000</v>
      </c>
      <c r="E37" s="6" t="n">
        <v>257000</v>
      </c>
      <c r="F37" s="5" t="n">
        <v>14945000</v>
      </c>
      <c r="G37" s="5" t="n">
        <v>257000</v>
      </c>
    </row>
    <row r="38">
      <c r="A38" s="4" t="inlineStr">
        <is>
          <t>Cash, cash equivalents, and restricted cash at end of period</t>
        </is>
      </c>
      <c r="B38" s="5" t="n">
        <v>12082000</v>
      </c>
      <c r="D38" s="5" t="n">
        <v>1647000</v>
      </c>
      <c r="F38" s="5" t="n">
        <v>12082000</v>
      </c>
      <c r="G38" s="5" t="n">
        <v>1647000</v>
      </c>
    </row>
    <row r="39">
      <c r="A39" s="3" t="inlineStr">
        <is>
          <t>Supplemental disclosures of cash flow information</t>
        </is>
      </c>
    </row>
    <row r="40">
      <c r="A40" s="4" t="inlineStr">
        <is>
          <t>Cash paid for interest</t>
        </is>
      </c>
      <c r="G40" s="5" t="n">
        <v>13000</v>
      </c>
    </row>
    <row r="41">
      <c r="A41" s="3" t="inlineStr">
        <is>
          <t>Significant non-cash investing and financing activities</t>
        </is>
      </c>
    </row>
    <row r="42">
      <c r="A42" s="4" t="inlineStr">
        <is>
          <t>Settlement of accrued liabilities through issuance of non-employee warrants</t>
        </is>
      </c>
      <c r="F42" s="5" t="n">
        <v>460000</v>
      </c>
    </row>
    <row r="43">
      <c r="A43" s="4" t="inlineStr">
        <is>
          <t>Settlement of other long-term liabilities through issuance of employee options</t>
        </is>
      </c>
      <c r="F43" s="5" t="n">
        <v>38000</v>
      </c>
    </row>
    <row r="44">
      <c r="A44" s="3" t="inlineStr">
        <is>
          <t>Reconciliation to consolidated balance sheets</t>
        </is>
      </c>
    </row>
    <row r="45">
      <c r="A45" s="4" t="inlineStr">
        <is>
          <t>Cash and cash equivalents</t>
        </is>
      </c>
      <c r="B45" s="5" t="n">
        <v>11279000</v>
      </c>
      <c r="D45" s="5" t="n">
        <v>1610000</v>
      </c>
      <c r="F45" s="5" t="n">
        <v>11279000</v>
      </c>
      <c r="G45" s="5" t="n">
        <v>1610000</v>
      </c>
      <c r="H45" s="6" t="n">
        <v>14749000</v>
      </c>
    </row>
    <row r="46">
      <c r="A46" s="4" t="inlineStr">
        <is>
          <t>Restricted cash</t>
        </is>
      </c>
      <c r="B46" s="5" t="n">
        <v>803000</v>
      </c>
      <c r="D46" s="5" t="n">
        <v>37000</v>
      </c>
      <c r="F46" s="5" t="n">
        <v>803000</v>
      </c>
      <c r="G46" s="5" t="n">
        <v>37000</v>
      </c>
      <c r="H46" s="5" t="n">
        <v>196000</v>
      </c>
    </row>
    <row r="47">
      <c r="A47" s="4" t="inlineStr">
        <is>
          <t>Cash, cash equivalents, and restricted cash</t>
        </is>
      </c>
      <c r="B47" s="6" t="n">
        <v>12082000</v>
      </c>
      <c r="D47" s="6" t="n">
        <v>1647000</v>
      </c>
      <c r="F47" s="6" t="n">
        <v>12082000</v>
      </c>
      <c r="G47" s="6" t="n">
        <v>1647000</v>
      </c>
      <c r="H47" s="6" t="n">
        <v>14945000</v>
      </c>
    </row>
  </sheetData>
  <mergeCells count="3">
    <mergeCell ref="A1:A2"/>
    <mergeCell ref="B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1</t>
        </is>
      </c>
    </row>
    <row r="3">
      <c r="A3" s="4" t="inlineStr">
        <is>
          <t>FREYR AS</t>
        </is>
      </c>
    </row>
    <row r="4">
      <c r="A4" s="4" t="inlineStr">
        <is>
          <t>Business and Basis of Presentation</t>
        </is>
      </c>
      <c r="B4" s="4" t="inlineStr">
        <is>
          <t>1. Business and Basis of Presentation Description of the Business FREYR AS (the “Company”) was founded on February 1, 2018 and is incorporated and domiciled in Norway. The Company registered with the Norway Register of Business Enterprises on February 21, 2018. The Company is planning the development of lithium-ion battery facilities in Mo i Rana, Norway. The Company’s principal executive offices are in Mo i Rana, Norway. FREYR’s mission and vision is to accelerate the decarbonization of the transportation sector and energy systems by delivering some of the world’s cleanest and most cost-effective batteries. FREYR aims to produce some of the most cost-competitive batteries with the lowest carbon footprints, which could further support the acceleration of the energy transition. FREYR is currently working to develop application of its in-licensed technology and planning the building of the battery factories in Mo i Rana. Planned principal operations have not yet commenced. As of June 30, 2021, FREYR has not derived revenue from its principal business activities. FREYR will initially target energy storage systems (“ESS”), marine applications, commercial vehicles and electric vehicles (“EV”) with slower charge requirements, and then plans to target additional markets, including consumer EVs, through both the licensing model and joint venture model. FREYR plans to produce faster charge battery cells for the broader consumer EV segment through the 24M platforms, as well as through the joint venture business model and potentially additional licensing partnerships. Basis of Presentation and Principles of Consolidation The Company’s condensed consolidated financial statements have been prepared in conformity with the accounting principles generally accepted in the United States of America (“U.S. GAAP”) as determined by the Financial Accounting Standards Board (“FASB”) Accounting Standards Codification (“ASC”) and pursuant to the regulations of the U.S. Securities and Exchange Commission (“SEC”). The condensed consolidated financial statements include the accounts of the Company and its wholly owned subsidiary. All intercompany accounts and transactions have been eliminated in the condensed consolidated financial statements herein. Business Combination On January 29, 2021, the Company entered into a definitive business combination agreement (“BCA”) to merge with Alussa Energy Acquisition Corp. (“Alussa”) and certain other affiliated entities through a series of transactions (the “Business Combination”). The Business Combination was subject to approval by the shareholders of Alussa and the Company and other customary closing conditions. The Business Combination is anticipated to be accounted for as a reverse capitalization in accordance with U.S. GAAP. In connection with the Business Combination, a subscription agreement was entered into between an affiliate of Alussa and various investors for proceeds of $600,000 thousand (the “PIPE Investment”). The PIPE Investment was conditioned upon the closing of the Business Combination. The proceeds of the PIPE Investment, together with the amounts remaining in Alussa’s trust account following the closing of the Business Combination, will be retained by the post-combination business. On July 9, 2021, the Business Combination was consummated. See Note 14 – Subsequent Events for further discussion on the close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Summary of Significant Accounting Policies</t>
        </is>
      </c>
      <c r="B3" s="4" t="inlineStr">
        <is>
          <t>Note 3: Summary of Significant Accounting Policie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t>
        </is>
      </c>
    </row>
    <row r="4">
      <c r="A4" s="4" t="inlineStr">
        <is>
          <t>FREYR AS</t>
        </is>
      </c>
    </row>
    <row r="5">
      <c r="A5" s="4" t="inlineStr">
        <is>
          <t>Summary of Significant Accounting Policies</t>
        </is>
      </c>
      <c r="B5" s="4" t="inlineStr">
        <is>
          <t>2. Summary of Significant Accounting Policies 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Unaudited Condensed Consolidated Financial Statements The accompanying interim condensed consolidated balance sheet as of June 30, 2021, the interim condensed consolidated statements of operations and comprehensive loss for the three and six months ended June 30, 2021 and 2020, the interim condensed consolidated statements of shareholders’ equity for the three and six months ended June 30, 2021 and 2020, and the interim condensed consolidated statements of cash flows for the six months ended June 30,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1 and its results of operations and cash flows for the six months ended June 30, 2021 and 2020. The financial data and other financial information disclosed in the notes to these condensed consolidated financial statements related to the three-month and six-month periods are also unaudited. The results of operations for the three and six months ended June 30,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 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 Restricted Cash Restricted cash consists of funds held in a restricted account for payment of upfront rental lease deposits and income tax withholdings to the Norwegian government, payable every other month. Fair Value Measurement The Company follows the accounting guidance in ASC 820, Fair Value Measurement,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densed consolidated statements of operations and comprehensive loss. Interest expense on the 2020 Convertible Notes for which the fair value option has been elected is based on stated interest rates and is recorded as interest expense withi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1</t>
        </is>
      </c>
    </row>
    <row r="3">
      <c r="A3" s="4" t="inlineStr">
        <is>
          <t>FREYR AS</t>
        </is>
      </c>
    </row>
    <row r="4">
      <c r="A4" s="4" t="inlineStr">
        <is>
          <t>Property and Equipment</t>
        </is>
      </c>
      <c r="B4" s="4" t="inlineStr">
        <is>
          <t xml:space="preserve">3. Property and Equipment Property and equipment as of June 30, 2021 and December 31, 2020, consisted of the following (in thousands): ​ ​ ​ ​ ​ ​ ​ ​ ​ As of ​ As of ​ ​ June 30, ​ December 31, ​ 2021 2020 Office equipment ​ $ 203 ​ $ 98 Less: Accumulated depreciation and amortization ​ (39) ​ (15) Less: Foreign currency translation effects ​ (2) ​ (3) Property and equipment, net ​ $ 162 ​ $ 80 ​ Depreciation expense related to property and equipment was $14 thousand and $24 thousand for the three and six months ended June 30, 2021, respectively, and $3 thousand and $6 thousand for the three and six month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l. 09, 2021</t>
        </is>
      </c>
      <c r="C1" s="2" t="inlineStr">
        <is>
          <t>Jun. 30, 2021</t>
        </is>
      </c>
    </row>
    <row r="2">
      <c r="A2" s="3" t="inlineStr">
        <is>
          <t>Current assets</t>
        </is>
      </c>
    </row>
    <row r="3">
      <c r="A3" s="4" t="inlineStr">
        <is>
          <t>Cash and cash equivalents</t>
        </is>
      </c>
      <c r="C3" s="6" t="n">
        <v>1638218</v>
      </c>
    </row>
    <row r="4">
      <c r="A4" s="4" t="inlineStr">
        <is>
          <t>Total assets</t>
        </is>
      </c>
      <c r="C4" s="5" t="n">
        <v>1638218</v>
      </c>
    </row>
    <row r="5">
      <c r="A5" s="3" t="inlineStr">
        <is>
          <t>Current liabilities</t>
        </is>
      </c>
    </row>
    <row r="6">
      <c r="A6" s="4" t="inlineStr">
        <is>
          <t>Advance of equity contribution</t>
        </is>
      </c>
      <c r="B6" s="6" t="n">
        <v>1600000</v>
      </c>
      <c r="C6" s="5" t="n">
        <v>1600000</v>
      </c>
    </row>
    <row r="7">
      <c r="A7" s="4" t="inlineStr">
        <is>
          <t>Accounts payable</t>
        </is>
      </c>
      <c r="C7" s="5" t="n">
        <v>246</v>
      </c>
    </row>
    <row r="8">
      <c r="A8" s="4" t="inlineStr">
        <is>
          <t>Total current liabilities</t>
        </is>
      </c>
      <c r="C8" s="5" t="n">
        <v>1600246</v>
      </c>
    </row>
    <row r="9">
      <c r="A9" s="4" t="inlineStr">
        <is>
          <t>Total liabilities</t>
        </is>
      </c>
      <c r="C9" s="5" t="n">
        <v>1600246</v>
      </c>
    </row>
    <row r="10">
      <c r="A10" s="4" t="inlineStr">
        <is>
          <t>Ordinary shares subject to possible redemption, no nominal value, 40,000 shares authorized, issued and outstanding</t>
        </is>
      </c>
      <c r="C10" s="5" t="n">
        <v>40000</v>
      </c>
    </row>
    <row r="11">
      <c r="A11" s="3" t="inlineStr">
        <is>
          <t>Shareholders' equity (deficit)</t>
        </is>
      </c>
    </row>
    <row r="12">
      <c r="A12" s="4" t="inlineStr">
        <is>
          <t>Accumulated deficit</t>
        </is>
      </c>
      <c r="C12" s="5" t="n">
        <v>-2028</v>
      </c>
    </row>
    <row r="13">
      <c r="A13" s="4" t="inlineStr">
        <is>
          <t>Total shareholders' equity (deficit)</t>
        </is>
      </c>
      <c r="C13" s="5" t="n">
        <v>37972</v>
      </c>
    </row>
    <row r="14">
      <c r="A14" s="4" t="inlineStr">
        <is>
          <t>Total liabilities and shareholders' equity (deficit)</t>
        </is>
      </c>
      <c r="C14" s="6" t="n">
        <v>1638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1</t>
        </is>
      </c>
    </row>
    <row r="3">
      <c r="A3" s="4" t="inlineStr">
        <is>
          <t>FREYR AS</t>
        </is>
      </c>
    </row>
    <row r="4">
      <c r="A4" s="4" t="inlineStr">
        <is>
          <t>Accrued Liabilities</t>
        </is>
      </c>
      <c r="B4" s="4" t="inlineStr">
        <is>
          <t>4. Accrued Liabilities Accrued liabilities as of June 30, 2021 and December 31, 2020, consisted of the following (in thousands): ​ ​ ​ ​ ​ ​ ​ ​ ​ As of ​ As of ​ ​ June 30, ​ December 31, ​ 2021 2020 Accrued research and development costs (Note 5) ​ $ 1,189 ​ $ 445 Accrued professional and legal fees ​ 1,599 ​ 245 Accrued payroll and payroll related expenses ​ 1,070 ​ 518 Accrued share-based compensation expense ​ — ​ 460 Accrued other operating costs ​ 356 ​ 485 Total accrued liabilities ​ $ 4,214 ​ $ 2,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FREYR AS</t>
        </is>
      </c>
    </row>
    <row r="4">
      <c r="A4" s="4" t="inlineStr">
        <is>
          <t>Commitments and Contingencies</t>
        </is>
      </c>
      <c r="B4" s="4" t="inlineStr">
        <is>
          <t>5. Commitments and Contingencies Lease Commitments The Company currently leases its corporate headquarters as well as other real estate assets that are classified as operating leases. Total rent expense was $86 thousand and $157 thousand for the three and six months ended June 30, 2021, respectively, and $27 thousand and $54 thousand for the three and six months ended June 30, Other Commitments On December 1, 2020, the Company entered into a definitive licensing and services agreement effective December 15, 2020 with 24M to use its Semi-Solid lithium-ion battery platform technology in FREYR’s planned facilities in Mo i Rana, Norway. In accordance with this agreement and a letter agreement dated December 18, 2020, the Company has committed to pay $20,000 thousand for the rights to production of battery cells based on 24M’s current and future technology, as well as the provision of services to the Company, including technical training of engineers, the provision of information relevant to construct and operate the factory and on-site support. $700 thousand was paid and expensed in 2020 at the signing of the memorandum of understanding prior to entering into a definitive agreement. The Company determined that the remaining $19,300 thousand payable would be recognized straight-line over the service period through December 31, 2022, which was extended to December 31, 2023 through the first amendment to the definitive agreement dated January 18, 2021. As of December 31, 2020, $445 thousand was accrued related to the agreement. On January 12, 2021, $2,500 thousand was paid, as prescribed by the definitive agreement. As of June 30, 2021, $1,181 thousand was accrued related to the agreement and the Company’s remaining commitments were $2,500 thousand, paid as of July 31, 2021, as well as $14,300 thousand, payable upon the financial close of the Company’s commercial facility, but no later than December 31, 2021. In accordance with the definitive agreement, the Company will also pay an ongoing royalty fee based on sales volumes with minimum annual payments of $3,000 thousand beginning on the three-year anniversary of the effective date. All expenses related to this definitive agreement are recognized as research and development costs within the condensed consolidated statements of operations and comprehensive loss. The Company entered into agreements with a public Norwegian university to fund professorships and research within the field of energy-efficient battery plants. Under the agreements, the Company has committed to pay NOK 700 thousand annually for four years for a total of NOK 2,800 thousand to fund the professorships and NOK 1,000 thousand annually for eight years for a total of NOK 8,000 thousand to fund the research. As of June 30, 2021, the Company’s remaining commitments were NOK 1,225 thousand ($143 thousand) and NOK 6,000 thousand ($701 thousand) to fund the professorships and research, respectively. All expenses related to these agreements are recognized as research and development costs within the condensed consolidated statements of operations and comprehensive loss. On January 23, 2020, the Company entered into an agreement with the Nordland county municipality related to the mobilization of the battery factory in Mo i Rana. Under the agreement, the Company has committed to pay NOK 500 thousand per year over three years beginning in 2020. As of June 30, 2021, the Company’s remaining commitment was NOK 1,000 thousand ($117 thousand). All expenses related to this agreement are recognized as other operating expenses within the condensed consolidated statements of operations and comprehensive loss. ​ Contingent Liabilities —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there was not at least a reasonable possibility the Company may have incurred a material loss with respect to loss contingencies for asserted legal and other claims. However, the outcome of litigation is inherent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4" t="inlineStr">
        <is>
          <t>FREYR AS</t>
        </is>
      </c>
    </row>
    <row r="4">
      <c r="A4" s="4" t="inlineStr">
        <is>
          <t>Fair Value Measurement</t>
        </is>
      </c>
      <c r="B4" s="4" t="inlineStr">
        <is>
          <t>6. Fair Value Measurement 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As of June 30, 2021 ​ Level 1 Level 2 Level 3 Total Liabilities ​ ​ ​ ​ Redeemable Preferred Shares ​ $ — ​ $ — ​ $ 15,000 ​ $ 15,000 Total fair value ​ $ — ​ $ — ​ $ 15,000 ​ $ 15,000 ​ ​ ​ ​ ​ ​ ​ ​ ​ ​ ​ ​ ​ ​ ​ ​ As of December 31, 2020 ​ Level 1 Level 2 Level 3 Total Liabilities ​ ​ ​ ​ ​ ​ ​ ​ Redeemable Preferred Shares ​ $ — ​ $ — ​ $ 7,574 ​ $ 7,574 Total fair value ​ $ — ​ $ — ​ $ 7,574 ​ $ 7,574 ​ As of June 30, 2021 and December 31, 2020, the carrying value of all other financial assets and liabilities approximated their respective fair values. As of June 30, 2021 and December 31, 2020, the Company measured its redeemable preferred shares (the “preferred shares”) at fair value based on significant inputs not observable in the market, which caused them to be classified as Level 3 measurements within the fair value hierarchy. The valuation of the preferred shares used assumptions and estimates that the Company believed would be made by a market participant in making the same valuation. The Company assessed these assumptions and estimates on an on-going basis as additional data impacting the assumptions and estimates was obtained. Changes in the fair value of the preferred shares related to updated assumptions and estimates were recognized as a redeemable preferred shares fair value adjustment within the condensed consolidated statements of operations and comprehensive loss. The preferred shares outstanding on June 30, 2021 and December 31, 2020 were valued using a scenario-based framework. Within each scenario, an income approach, specifically the discounted cash flow approach, was utilized based on the expected payoffs upon the conversion or redemption event, the estimated yield and the expected probability of occurrence, which management determined was a significant assumption. Using this approach, the Company determined that the fair value of the redeemable preferred shares was $15,000 thousand and $7,574 thousand as of June 30, 2021 and December 31, 2020, respectively. The Company noted that a change in the weighting of the expected forms of settlement would result in a change to the fair value ascribed to the redeemable preferred shares. See Note 7 — Redeemable Preferred Shares for further discussion on the preferred shares. During 2020, the Company issued the 2020 Convertible Notes, of which seven were issued to third-party investors and two were issued to related parties. The Company elected to apply the fair value option to the 2020 Convertible Notes at the time they were first recognized. On July 2, 2020 and July 8, 2020, the 2020 Convertible Notes were settled. Prior to settlement, the 2020 Convertible Notes were valued using a scenario-based framework. This analysis assumed two scenarios that were weighted based on the likelihood of occurrence, one in which a qualified financing event occurred and the other in which no qualified financing event occurred and the 2020 Convertible Notes were redeemed at maturity. On June 10, 2019, the Company entered into an agreement with a third-party investor (the “Investment Agreement”) to issue warrants in exchange for the investor funding cash investments in tranches to support the Company’s two battery projects for the period from the effective date of the agreement through September 30, 2021. The warrant liability was initially valued using a scenario-based framework that assumed varying levels of tranches of investments and the related equity valuation, which caused it to be classified as a Level 3 measurement within the fair value hierarchy. As of June 30, 2020, the Company measured its warrant liability using the indicated transaction price for the private placement that was finalized shortly after period end. This change in the valuation methodology was a result of the availability of inputs corroborated by an observable market transaction, which caused it to be classified as a Level 2 measurement within the fair value hierarchy. As of September 30, 2020, and through settlement on November 23, 2020, the Company measured the fair value of the warrant liability based on inputs corroborated by observable market transactions using the over-the-counter (“OTC”) trading price. The warrant liability was settled on November 23, 2020. The following table presents changes in the Level 3 instruments measured at fair value for the six months ended June 30, 2021 and 2020, respectively (in thousands): ​ ​ ​ ​ ​ ​ ​ ​ ​ ​ ​ For the six months ended June 30, 2021 ​ ​ Redeemable ​ 2020 ​ ​ ​ ​ preferred ​ Convertible ​ Warrant ​ shares Notes liability Balance (beginning of period) ​ $ 7,574 ​ $ — ​ $ — Additions ​ ​ 7,500 ​ ​ — ​ ​ — Fair value measurement adjustments ​ (74) ​ — ​ — Balance (end of period) ​ $ 15,000 ​ $ — ​ $ — ​ ​ ​ ​ ​ ​ ​ ​ ​ ​ ​ ​ For the six months ended June 30, 2020 ​ ​ Redeemable ​ 2020 ​ ​ ​ ​ preferred ​ Convertible ​ Warrant ​ shares ​ Notes ​ liability Balance (beginning of period) ​ $ — ​ $ — ​ $ 93 Additions ​ ​ — ​ ​ 1,479 ​ ​ 74 Accrued interest ​ — ​ 21 ​ — Fair value measurement adjustments ​ — ​ 35 ​ 225 Foreign currency exchange effects ​ — ​ (8) ​ (11) Balance (end of period) ​ $ — ​ $ 1,527 ​ $ 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Jun. 30, 2021</t>
        </is>
      </c>
    </row>
    <row r="3">
      <c r="A3" s="4" t="inlineStr">
        <is>
          <t>FREYR AS</t>
        </is>
      </c>
    </row>
    <row r="4">
      <c r="A4" s="4" t="inlineStr">
        <is>
          <t>Redeemable Preferred Shares</t>
        </is>
      </c>
      <c r="B4" s="4" t="inlineStr">
        <is>
          <t>7. Redeemable Preferred Shares On November 11, 2020, 7,500,000 redeemable preferred shares were issued, each with a nominal value of NOK 0.01 per share for an aggregate subscription amount of NOK 71,529 thousand ($7,500 thousand) to two affiliates of Alussa in exchange for a cash contribution of $7,500 thousand (the “Preferred Share Preference Amount”). Each preferred share is entitled to a distribution equal to $1, before and in preference to any distribution on the Company’s ordinary shares. Subsequently, each preferred share is entitled to the same distribution per share as the Company’s ordinary shares. The holders of preferred shares are entitled to the same right as ordinary shareholders including one vote per share at the Company’s general meetings. Each preferred share contained automatic settlement features on the earlier of June 30, 2021 or a qualified transaction event. The Company also issued 92,500,000 warrants that were subscribed together with the preferred shares discussed above. Each exercisable warrant shall give the right to subscribe for one new ordinary share of the Company with a subscription price of NOK 0.01 per share (the “Warrant Contribution Amount”). No ordinary shares may be issued pursuant to the warrants unless and until the preferred shares issued are converted into ordinary shares. As such, the warrants are not separately exercisable from the preferred shares and are considered an embedded feature. On February 16, 2021, an additional 7,500,000 redeemable preferred shares were issued, each with a nominal value of NOK 0.01 per share for an aggregate subscription amount of NOK 64,081 thousand ($7,500 thousand) to three affiliates of Alussa in exchange for a Preferred Share Preference Amount of $7,500 thousand. Each preferred share is entitled to the same distribution and rights as the initial 7,500,000 redeemable preferred shares issued. Each preferred share contains automatic settlement features on the earlier of September 30, 2021 or a qualified transaction event. The shareholders also approved to change the date of the automatic settlement features for the initial 7,500,000 redeemable preferred shares from June 30, 2021 to September 30, 2021. If a qualified transaction event occurs no later than September 30, 2021, the preferred shares will be exchanged for an amount of ordinary shares and exercisable warrants based on the sum total of (a) the Preferred Share Preference Amount and (b) the Warrant Contribution Amount divided by the lowest price paid per share in the qualified transaction event. The Business Combination and PIPE Investment are expected to meet the definition of a qualified transaction event. See Note 1 — Business and Basis of Presentation for further information on the Business Combination and PIPE Investment. If the Company determines that a qualified transaction event will not occur before September 30, 2021, the Company may also redeem, at its option, all of the preferred shares for a payment in cash equal to 105% of the Preferred Share Preference Amount. Upon the redemption of the preferred shares, the warrants will be cancelled for no consideration. On September 30, 2021, if the qualified transaction event has not yet occurred and the Company has not redeemed the preferred shares, the preferred shares will be exchanged for an amount of ordinary shares and exercisable warrants based on the sum total of (a) the Preferred Share Preference Amount and (b) the Warrant Contribution Amount divided by a conversion price equal to 80% of the volume weighted average price per ordinary share during the 40 business days immediately preceding September 30, 2021. The Company determined that the preferred shares and warrants should be considered a single financial instrument and recognized as a liability within the condensed consolidated balance sheets. The liability is measured at fair value and will be subsequently remeasured at each reporting date with changes being recorded as a redeemable preferred shares fair value adjustment within the condensed consolidated statements of operations and comprehensive loss. The fair value of the preferred shares and warrants was $15,000 thousand and $7,574 thousand as of June 30, 2021 and December 31, 2020, respectively. See Note 6 — Fair Value Measurement for further information on the preferred shares an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1</t>
        </is>
      </c>
    </row>
    <row r="3">
      <c r="A3" s="4" t="inlineStr">
        <is>
          <t>FREYR AS</t>
        </is>
      </c>
    </row>
    <row r="4">
      <c r="A4" s="4" t="inlineStr">
        <is>
          <t>Shareholders' Equity (Deficit)</t>
        </is>
      </c>
      <c r="B4" s="4" t="inlineStr">
        <is>
          <t>8. Shareholders’ Equity (Deficit) As of June 30, 2021, the Company had ordinary shares with share capital of NOK 2,092 thousand ($238 thousand) comprising 209,196,827 shares at a nominal value of NOK 0.01 per share with NOK 185,470 thousand ($20,090 thousand) in additional paid-in capital. As of December 31, 2020, the Company had ordinary shares with share capital of NOK 2,092 thousand ($238 thousand) comprising 209,196,827 shares at a nominal value of NOK 0.01 per share with NOK 141,380 thousand ($14,945 thousand) in additional paid-in capital. The holders of ordinary shares are entitled to receive dividends as and when declared and are entitled to one vote per share at the Company’s general meet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4" t="inlineStr">
        <is>
          <t>FREYR AS</t>
        </is>
      </c>
    </row>
    <row r="4">
      <c r="A4" s="4" t="inlineStr">
        <is>
          <t>Share-Based Compensation</t>
        </is>
      </c>
      <c r="B4" s="4" t="inlineStr">
        <is>
          <t>9. Share-Based Compensation Employee Awards The Company has an Incentive Stock Option Plan (the “2019 Plan”) issued on September 11, 2019. According to the 2019 Plan, options or warrants may be granted to eligible employees, and a total of 5,000,000 ordinary shares may be issued pursuant to the exercise of options and warrants granted. On December 1, 2020, the board of directors approved to increase the amount of ordinary shares to be issued under the 2019 plan by 5,000,000 ordinary shares. As of June 30, 2021, the Company has issued offer letters to 33 employees under the 2019 Plan. Each offer letter provides a grant schedule including the number of options or warrants to be granted on each grant date, the vesting date and the exercise period of the options. For 29 of the employees, the options or warrants will be granted on a quarterly basis over a two-year period and can be exercised at the earliest three years and at the latest five years after the date of the first legal grant date. The options granted to three of the Company’s executives vest based on service-based conditions for a portion of the awards and upon service-based conditions and the achievement of a liquidity-event-driven performance condition In accordance with ASC 718, Stock-Based Compensation On January 29, 2021, the Company entered into the BCA, which was simultaneously approved by the board of directors. See Note 1 — Business and Basis of Presentation for further information on the BCA and respective Business Combination. Pursuant to the BCA, the exercise prices for certain employee awards that were not previously known were established. As such, a grant date for accounting purposes was achieved for these employee awards as there was a mutual understanding of the terms and conditions. However, the board of directors does not have the requisite authorization to settle the equity awards in ordinary shares. As such, the employee awards were initially treated as cash-settled liability awards as of January 29, 2021. On February 16, 2021, the share settlement of the employee awards was approved by the Company’s shareholders at an extraordinary general meeting, and as a result, the awards were reclassified from liability to equity. Furthermore, on The following table sets forth the activity relating to the employee awards outstanding for the six months ended June 30, 2021 (aggregate intrinsic value in thousands): ​ ​ ​ ​ ​ ​ ​ ​ ​ ​ ​ ​ ​ ​ ​ ​ Weighted ​ ​ ​ ​ ​ ​ Weighted ​ average ​ ​ ​ ​ ​ ​ average ​ remaining ​ Aggregate ​ ​ ​ ​ exercise price ​ contractual life ​ intrinsic Six Months Ended June 30, 2021 Number (NOK) (years) value Awards outstanding at beginning of period ​ 375,000 ​ 1.50 ​ 4.75 ​ $ 365 Awards granted ​ 2,454,583 ​ 3.87 ​ 4.22 ​ $ 3,038 Awards outstanding at end of period ​ 2,829,583 ​ 3.56 ​ 4.22 ​ $ 3,403 Awards exercisable at end of period ​ — ​ — ​ — ​ $ — ​ The following table sets forth the activity relating to performance employee awards outstanding for the six months ended June 30, 2021 (aggregate intrinsic value in thousands): ​ ​ ​ ​ ​ ​ ​ ​ ​ ​ ​ ​ ​ ​ ​ ​ Weighted ​ ​ ​ ​ ​ ​ Weighted ​ average ​ ​ ​ ​ ​ ​ average ​ remaining ​ Aggregate ​ ​ ​ ​ exercise price ​ contractual life ​ intrinsic Six Months Ended June 30, 2021 Number (NOK) (years) value Performance awards outstanding at beginning of period ​ 625,000 ​ 1.50 ​ 4.75 ​ $ 608 Performance awards granted ​ 2,291,667 ​ 4.04 ​ 4.44 ​ $ 2,922 Performance awards outstanding at end of period ​ 2,916,667 ​ 3.49 ​ 4.40 ​ $ 3,530 Performance awards exercisable at end of period ​ — ​ — ​ — ​ $ — ​ Assumptions used to determine the fair value of employee awards and performance employee awards using the Black-Scholes-Merton option pricing model are as follows: ​ ​ ​ ​ ​ ​ ​ ​ ​ Six Months Ended June 30, 2021 ​ Range of Assumptions Grant date fair value per warrant or option ​ $ 1.13 - $ 2.00 Valuation assumptions: ​ ​ ​ - ​ ​ Expected term (years) ​ ​ 4.12 - ​ 4.88 Expected volatility ​ 45.50% - ​ 46.93% Expected dividend yield ​ 0.00% - ​ 0.00% Risk-free interest rate ​ (0.66)% - ​ (0.63)% ​ The expected option and warrant terms were calculated using the remaining contractual term as the employee awards and performance employee awards were deeply in-the-money as of the valuation date. The expected volatilities were derived from the average historical daily stock volatilities of a peer group of public companies that the Company considers to be comparable to its business over a period equivalent to the expected terms of the share-based awards. The expected dividend yield was based on the Company’s expectation of not paying dividends in the foreseeable future. Consequently, the expected dividend yield used is zero. The risk-free interest rates were based on the AAA-Rated Euro Area Central Government Bond Yields. Compensation expense recorded for the employee awards for the three and Nonemployee Awards — Related Party On March 1, 2019, the Company entered into a consulting agreement with EDGE Global LLC (“EDGE”) for the Company’s CEO and Chief Commercial Officer to be hired in to perform certain services related to leadership, technology selection and operational services (the “2019 EDGE Agreement”). Per the 2019 EDGE Agreement, the Company agreed to issue 8,315,902 warrants to EDGE equaling 6.5% of the total outstanding shares of the Company as of the effective date of the 2019 EDGE Agreement. On July 8, 2020, the Company resolved to issue 8,315,902 warrants to EDGE under the 2019 EDGE Agreement upon the consummation of a New Capital Raise as defined in the 2019 EDGE Agreement. The warrants may be exercised at the latest of May 15, 2024. Each warrant shall give the right to subscribe for one new ordinary share of the Company with a subscription price of NOK 1.44 per share. On September 1, 2020, the Company amended the 2019 EDGE Agreement, effective as of July 1, 2020 (the “2020 EDGE Agreement”). This amendment extended the term of the 2019 EDGE agreement to December 31, 2021, and also set forth the new terms and conditions governing EDGE’s engagement with the Company. Under the 2020 EDGE Agreement, the Company agreed to issue 3,838,401 warrants to EDGE. The warrants will vest over an eighteen-month graded vesting period and expire on September 30, 2025. Each warrant provided the right to subscribe for one new ordinary share of the Company with a subscription price of NOK 1.50 per share. On September 25, 2020, the board approved the modification of the subscription price to be NOK 1.85 per share. On October 6, 2020, the issuance of warrants was approved by the Company’s shareholders at the extraordinary general meeting reclassifying the award from a liability to equity after which the fair value of the award was no longer remeasured. The following table sets forth the activity relating to warrants outstanding for the six months ended June 30, 2021 (aggregate intrinsic value in thousands): ​ ​ ​ ​ ​ ​ ​ ​ ​ ​ ​ ​ ​ ​ Weighted ​ ​ ​ ​ ​ Weighted ​ average ​ ​ ​ ​ ​ ​ average ​ remaining ​ Aggregate ​ ​ ​ ​ exercise ​ contractual life ​ intrinsic Six Months Ended June 30, 2021 Number price (NOK) (years) value Warrants outstanding at beginning of period ​ 12,154,303 ​ 1.57 ​ 3.81 ​ $ 11,724 Warrants granted ​ — ​ — ​ — ​ $ — Warrants outstanding at end of period 12,154,303 1.57 3.31 ​ $ 17,439 Warrants exercisable at end of period 10,874,836 1.54 3.20 ​ $ 15,645 ​ Assumptions used to determine the fair value of warrants under the EDGE Agreements using the Black-Scholes-Merton option pricing model are as follows: ​ ​ ​ ​ ​ ​ ​ ​ ​ ​ July 8, October 6, ​ ​ 2020 ​ 2020 ​ Grant date fair value per warrant ​ $ 0.05 ​ $ 0.07 Valuation assumptions: ​ ​ ​ Expected term (years) ​ 4.00 ​ 2.80 ​ Expected volatility ​ 43.29 % ​ 43.10 % Expected dividend yield ​ 0.00 % ​ 0.00 % Risk-free interest rate ​ (0.65) % ​ (0.71) % ​ The expected term was calculated using the simplified method based on the warrants vesting term and contractual terms as there was not sufficient relevant historical information to develop reasonable expectations about future exercise patterns and post-vesting employment termination behavior. The expected volatility was derived from the average historical daily stock volatilities of a peer group of public companies that the Company considers to be comparable to its business over a period equivalent to the expected term of the share-based grants. The expected dividend yield was based on the Company’s expectation of not paying dividends in the foreseeable future. Consequently, the expected dividend yield used is zero. The risk-free interest rate was based on the AAA-Rated Euro Area Central Government Bond Yields. The fair value of warrants related to the EDGE Agreement which vested during the three and six months ended June 30, 2021 was $47 thousand and $93 thousand, respectively. No warrants vested during the three and six months ended June 30, 2020. Compensation expense recorded for the three and six months ended June 30, 2021 for the warrants was $47 thousand and See Note 12 — Related Party Transactions for further information on the non-equity-based compensation arrangements pursuant to the consulting agreements between the Company and EDGE. Nonemployee Awards On December 4, 2020, the Company entered into an agreement with a third-party service provider for its support in initiating and enabling high-level discussions with Japanese technology providers with the purpose of entering into license agreements. In accordance with the agreement, the Company planned to issue 2,308,526 warrants as payment-in-kind. Per the agreement, the warrants vest immediately and may be exercised at any time with the latest being September 30, 2023. As of December 31, 2020, as the warrants had yet to be approved by the shareholders, they were treated as cash-settled liability awards. Until the share issuance is approved by the shareholders, the third-party service provider retains a put option to demand cash payment in the amount of EUR 375 thousand ($427 thousand), which was recognized as accrued share-based compensation expense within accrued liabilities in the Company’s condensed consolidated balance sheet as of December 31, 2020. On February 16, 2021, the Company’s shareholders resolved to issue the 2,308,526 warrants with an exercise price of NOK 0.01. On March 8, 2021, the warrants were subscribed for by the third-party service provider, and as the put option was no longer in the control of the third-party service provider, the warrants were reclassified from liability to equity and remeasured to the fair value on the date of subscription. As part of this reclassification, the share-based compensation liability of $460 thousand recognized in accrued liabilities as of December 31, 2020 was reclassified to equity. The following table sets forth the activity relating to warrants outstanding for the six months ended June 30, 2021 (aggregate intrinsic value in thousands): ​ ​ ​ ​ ​ ​ ​ ​ ​ ​ ​ ​ ​ ​ ​ ​ ​ Weighted ​ ​ ​ ​ ​ Weighted average ​ ​ ​ ​ ​ ​ average ​ remaining ​ Aggregate ​ ​ ​ ​ exercise price ​ contractual life ​ intrinsic Six Months Ended June 30, 2021 ​ Number ​ (NOK) ​ (years) ​ value Warrants outstanding at beginning of period 2,308,526 0.01 2.75 ​ $ 2,649 Warrants granted — — — ​ $ — Warrants outstanding at end of period 2,308,526 0.01 2.25 ​ $ 3,733 Warrants exercisable at end of period 2,308,526 0.01 2.25 ​ $ 3,733 ​ Assumptions used to determine the fair value of warrants using the Black-Scholes-Merton option pricing model are as follows: ​ ​ ​ ​ ​ ​ ​ March 8, ​ ​ 2021 Grant date fair value per warrant ​ $ 1.82 ​ Valuation assumptions: ​ ​ Expected term (years) ​ 3.00 ​ Expected volatility ​ 49.80 % Expected dividend yield ​ 0.00 % Risk-free interest rate ​ (0.66) % ​ The expected term is the contractual term per the agreement between the Company and the third-party service provider. The expected volatility was derived from the average historical daily stock volatilities of a peer group of public companies that the Company considers to be comparable to its business over a period equivalent to the expected term of the options. The expected dividend yield was based on the Company’s expectation of not paying dividends in the foreseeable future. Consequently, the expected dividend yield used is zero. The risk-free interest rate was based on the AAA-Rated Euro Area Central Government Bond Yields as well, as US Treasury Rates. The fair value of the warrants issued to the third-party service provider which vested during the six months ended June 30, 2021 was $4,200 thousand. No warrants vested during the t hree months ended June 30, 2021 nor the three or six months ended June 30, 2020. Compensation expense recorded for the three and six months ended June 30, 2021 for the warrants was nil and $3,739 thousand, respectively. As of June 30, 2021, all compensation expense was recognized related to the share-based compensation arrangement. There was no compensation expense recorded for the three and six months ended June 30, 2020. See Note 14 – Subsequent Events for discussion on the issuance of ordinary shares of FREYR Battery in exchange for thes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6 Months Ended</t>
        </is>
      </c>
    </row>
    <row r="2">
      <c r="B2" s="2" t="inlineStr">
        <is>
          <t>Jun. 30, 2021</t>
        </is>
      </c>
    </row>
    <row r="3">
      <c r="A3" s="4" t="inlineStr">
        <is>
          <t>FREYR AS</t>
        </is>
      </c>
    </row>
    <row r="4">
      <c r="A4" s="4" t="inlineStr">
        <is>
          <t>Government Grants</t>
        </is>
      </c>
      <c r="B4" s="4" t="inlineStr">
        <is>
          <t>10. Government Grants On February 10, 2021, the Company was awarded a grant for research, development and innovation in battery cell technology. The grant was awarded to assist with the costs incurred associated with employees and staff, contract research and consultants, overhead and operating expenses and purchased research and development. The grant will be paid out over a period of two years . During the three months ended June 30, 2021, an initial grant was made for 50% of the expected grant for 2021. The Company will be required to submit annual expense reports with supporting documentation of costs incurred that must be approved before payment. The grant will cover up to 70% of total expected project costs with 75% being granted upon receipt of the annual expense report and the remaining 25% being paid upon the approval of the final project report and third-party attestation. Although a payment of the initial grant has been received, support for the related expenses will not be approved until the submission of the first annual expense report. As such, as of June 30, 2021, the Company recognized $55 thousand as deferred income in the condensed consolidated balance shee t . On February 12, 2021, the Company was awarded a grant for research, development and innovation in environmental technology. The grant was awarded to assist with the costs incurred associated with employees and staff, contract research and consultants, overhead and operating expenses and intellectual property, patents and licenses. The grant is paid out in three installments based on meeting certain milestones in the agreement, in which the last milestone is payable after the final project report is approved. The grant is subject to meeting certain business size thresholds and conditions, such as documenting and supporting costs incurred, obtaining a third-party attestation of the Company’s related records and implementing policies that demonstrate good corporate governance. For the portion of any grant received for which costs have not yet been either incurred or supported through the appropriate documentation, the Company recognizes deferred income in the condensed consolidated balance sheets. The first milestone of 30% and second milestone of 50% were met during the three months ended March 31, 2021 and three months ended June 30, 2021, respectively, and payment was received However, as of June 30, 2021, the appropriate documentation of the financing of project costs and third-party attestation had only occurred for the second milestone. As such, as of June 30, 2021, the Company recognized $1,366 thousand as deferred income within the condensed consolidated balance sheet. For the three and six months ended June 30, 2021, $2,330 thousand was recognized as other income within the condensed consolidated statements of operations and comprehensive loss. On March 1, 2021, the Company was awarded a grant for the development and construction of the pilot plant in Mo i Rana, Norway. The grant was awarded to assist with the costs incurred associated with payroll, rent and depreciation, research and development costs, costs directly related to the production of the pilot and other operating expenses.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the Company’s related records. For the six months ended June 30, 2021, the Company had not yet satisfied the requirements and thus did not recognize any income within the condensed consolidated statement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4" t="inlineStr">
        <is>
          <t>FREYR AS</t>
        </is>
      </c>
    </row>
    <row r="4">
      <c r="A4" s="4" t="inlineStr">
        <is>
          <t>Income Taxes</t>
        </is>
      </c>
      <c r="B4" s="4" t="inlineStr">
        <is>
          <t>11. Income Taxes The Company has no provision for income taxes for the three and six months ended June 30, 2021 and 2020. The Company has no current tax expense, as a result of historical losses, and has no current deferred tax expense, as a result of the valuation allowance against its deferred tax assets. Recognition of deferred tax assets is appropriate when realization of such assets is more likely than not. Based upon the available evidence, which includes the Company’s historical operating performance, cumulative net losses and projected future losses, the Company has recognized a valuation allowance against its deferred tax assets. The Company’s valuation allowance increased by $1,681 thousand and $3,382 thousand for the three and six months ended June 30, 2021, respectively, and $160 thousand and $347 thousand for the three and six months ended June 30, 2020, respectively. For the six months ended June 30, 2021 and 2020, the Company had net operating loss carryforwards of approximately $27,264 thousand and $3,581 thousand, respectively. These net operating loss carryforwards can be carried forward by the Company indefinitely. As of June 30, 2021 and December 31, 2020, the Company recorded $5,724 thousand and $2,397 thousand, respectively, in valuation allowance against the deferred tax assets. Any difference between the valuation allowance noted here and the change in valuation allowance noted above is due to foreign currency translation differences. The Company records unrecognized tax benefits in accordance with ASC 740-10, Income Taxes A reconciliation of the effective rate of tax and tax rate in the Company’s country of registration, Norway, (in thousands, except percentages): ​ ​ ​ ​ ​ ​ ​ ​ ​ ​ ​ ​ ​ ​ ​ For the three months ended For the six months ended ​ ​ June 30, June 30, ​ ​ 2021 ​ 2020 2021 ​ 2020 Pretax net loss ​ $ (8,036) $ (1,020) ​ $ (19,923) $ (1,915) ​ Statutory tax rate ​ 22 % 22 % 22 % 22 % Income taxes calculated at statutory tax rate ​ $ (1,768) ​ $ (224) ​ $ (4,383) ​ $ (421) ​ Changes in valuation allowance ​ 1,681 ​ 160 ​ 3,382 ​ 347 ​ Permanent tax items ​ 87 ​ 64 ​ 1,001 ​ 74 ​ Effect of change in exchange rate ​ — ​ — ​ — ​ — ​ Effect of change in tax rate ​ — ​ — ​ — ​ — ​ Tax expense ​ $ — ​ $ — ​ $ — ​ $ — ​ Effective rate of tax ​ 0 % 0 % 0 % 0 % ​ Deferred taxes result from temporary differences between financial reporting carrying amounts and the tax basis of existing assets and liabilities. As of June 30, 2021 and December 31, 2020, the Company had no net deferred tax asset. The principal components of the deferred tax assets and liabilities are summarized as follows (in thousands): ​ ​ ​ ​ ​ ​ ​ ​ As of ​ As of ​ ​ June 30, ​ December 31, ​ 2021 2020 Deferred tax assets ​ ​ Tax losses carryforwards ​ $ 5,998 ​ $ 2,494 Accruals and provisions for liabilities ​ — ​ — Total deferred tax assets before valuation allowance ​ 5,998 ​ 2,494 Valuation allowance ​ (5,724) ​ (2,397) Total deferred tax assets ​ 274 ​ 97 Deferred tax liabilities ​ ​ Property and equipment ​ 1 ​ 2 Prepayment and deferred income ​ 273 ​ 95 Total deferred tax liabilities ​ 274 ​ 97 Net deferred tax asset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4" t="inlineStr">
        <is>
          <t>FREYR AS</t>
        </is>
      </c>
    </row>
    <row r="4">
      <c r="A4" s="4" t="inlineStr">
        <is>
          <t>Related Party Transactions</t>
        </is>
      </c>
      <c r="B4" s="4" t="inlineStr">
        <is>
          <t>12. Related Party Transactions Accounts payable and accrued liabilities — related party as of June 30, 2021 and December 31, 2020, consisted of the following (in thousands): ​ ​ ​ ​ ​ ​ ​ ​ As of As of ​ ​ June 30, ​ December 31, ​ ​ 2021 ​ 2020 Accounts payable ​ $ 1,197 ​ $ 320 Accrued professional and legal fees ​ 56 ​ — Accrued other operating costs ​ — ​ 2 Total accounts payable and accrued liabilities – related party ​ $ 1,253 ​ $ 322 ​ Consulting Agreements The 2019 EDGE Agreement provided that the Company shall pay EDGE a monthly retainer fee. See Note 9 — Share Based Compensation for further discussion on the option agreements between the Company and EDGE. Furthermore, the Company agreed to make certain milestone payments to EDGE based on the closing of certain additional financing rounds as defined within the 2019 EDGE Agreement. The 2019 EDGE Agreement was superseded on September 1, 2020 by the 2020 EDGE Agreement which extended the term of the 2019 EDGE agreement to December 31, 2021 and set forth the new terms and conditions governing EDGE’s engagement with the Company. Under the 2020 EDGE Agreement, the monthly cash retainer was adjusted to $40 thousand and EDGE was entitled to a discretionary annual cash bonus in 2020 up to 30% of the total amount of the monthly cash retainer. However, at its discretion, the Company decided not to pay the annual cash bonus. In addition, EDGE was eligible for 30% of the Company’s targeted management bonus pool of NOK 25,000 thousand ($2,000 thousand), which the Company established to reward management’s efforts upon the successful close of the financing of the battery facility prior to June 30, 2021. On January 18, 2021, the board resolved to terminate the 2020 EDGE Agreement and enter into individual contracts, subject to the closing of the Business Combination. Pursuant to the termination, EDGE will no longer be eligible to participate in the Company’s targeted management bonus pool. The expenses incurred in relation to the consulting services provided for the three and six months ended June 30, 2021 were $105 thousand and $235 thousand, respectively, and $89 thousand and $216 thousand, for the three and six months ended June 30, 2020, respectively. These expenses are recognized as general and administrative expenses within the condensed consolidated statements of operations and comprehensive loss. The unpaid amount of $45 thousand and $42 thousand was recognized in accounts payable and accrued liabilities — related party as of June 30, 2021 and December 31, 2020, respectively. In 2020, the Company entered into a framework agreement with Metier OEC, which provides for consulting services. The CEO of Metier OEC is the brother of the Executive Vice President Projects of the Company. The expenses incurred in relation to the consulting services provided for the three and six months ended June 30, 2021 were $1,251 thousand and $2,419 thousand, respectively, nd $43 thousand and $120 thousand for the three and six months ended June 30, 2020, respectively. These expenses are recognized as other operating expenses within the condensed consolidated statements of operations and comprehensive loss. The unpaid amount of $1,208 thousand and $280 thousand was recognized in accounts payable and accrued liabilities — related party as of June 30, 2021 and December 31, 2020, respectively. Convertible Debt During the six months ended June 30, 2020, the Company issued two related party 2020 Convertible Notes. See Note 6 — Fair Value Measurement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1</t>
        </is>
      </c>
    </row>
    <row r="3">
      <c r="A3" s="4" t="inlineStr">
        <is>
          <t>FREYR AS</t>
        </is>
      </c>
    </row>
    <row r="4">
      <c r="A4" s="4" t="inlineStr">
        <is>
          <t>Basic and Diluted Net Loss Per Share</t>
        </is>
      </c>
      <c r="B4" s="4" t="inlineStr">
        <is>
          <t>13. Basic and Diluted Net Loss Per Share The Company uses the two-class method to calculate net loss per share for the three and six months ended June 30, 2021. Under the two-class method, undistributed earnings for the period are allocated to participating securities, including the redeemable preferred shares, based on the contractual participation rights of the security to share in the current earnings as if all current period earnings had been distributed. As there is no contractual obligation for the redeemable preferred shares to share in losses, the Company’s basic net loss per share attributable to ordinary shareholders for the three and six months ended June 30, 2021 is computed by dividing net loss attributable to ordinary shareholders by the weighted-average number of ordinary shares outstanding. The Company’s basic net loss per share attributable to ordinary shareholders for the three and six months ended June 30, 2020 was computed by dividing the net loss attributable to ordinary shareholders by the weighted-average ordinary shares outstanding. No dividends were declared or paid for the three and six months ended June 30, 2021 and 2020. Diluted net loss per share attributable to ordinary shareholders adjusts basic net loss per share attributable to ordinary shareholders to give effect to all potential ordinary shares that were dilutive and outstanding during the period. For the three and six months ended June 30, 2021 and 2020, no instrument was determined to have a dilutive effect. The following table sets forth the computation of the Company’s basic and diluted net loss per share attributable to ordinary shareholders for the three and six months ended June 30, 2021 and 2020 (amounts in thousands, except share and per share amounts): ​ ​ ​ ​ ​ ​ ​ ​ ​ ​ ​ ​ ​ ​ ​ For the three months ended ​ For the six months ended ​ ​ June 30, ​ June 30, ​ 2021 2020 2021 2020 Numerator: ​ ​ ​ ​ ​ ​ ​ ​ Net loss attributable to ordinary shareholders – basic and diluted ​ $ (8,036) ​ $ (1,020) ​ $ (19,923) ​ $ (1,915) Denominator: ​ ​ ​ ​ ​ Weighted average ordinary shares outstanding – basic and diluted ​ 209,196,827 ​ 120,945,619 ​ ​ 209,196,827 ​ 119,822,809 Earnings per share: ​ ​ ​ ​ ​ Basic and diluted ​ $ (0.04) ​ $ (0.01) ​ $ (0.10) ​ $ (0.02) ​ The following table discloses the weighted-average shares outstanding of securities that could potentially dilute basic net loss per share in the future that were not included in the computation of diluted net loss per share as the impact would be anti-dilutive: ​ ​ ​ ​ ​ ​ ​ ​ ​ ​ ​ ​ For the three months ended For the six months ended ​ ​ June 30, ​ June 30, ​ 2021 2020 2021 2020 EDGE warrants ​ 12,154,303 — 12,154,303 — Other nonemployee warrants ​ 2,308,526 — 2,308,526 — Employee options ​ 4,749,792 — 4,148,996 — Employee warrants ​ 900,000 — 755,801 — 2018 Convertible Notes ​ — 954,219 — 954,219 2020 Convertible Notes ​ — 8,739,525 — 5,397,170 Warrant liability ​ — 2,305,662 — 2,305,662 ​ ​ ​ ​ ​ ​ ​ ​ ​ Redeemable preferred shares ​ 15,000,000 — 13,052,48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0" customWidth="1" min="2" max="2"/>
  </cols>
  <sheetData>
    <row r="1">
      <c r="A1" s="1" t="inlineStr">
        <is>
          <t>UNAUDITED CONDENSED CONSOLIDATED BALANCE SHEETS (Parenthetical)</t>
        </is>
      </c>
      <c r="B1" s="2" t="inlineStr">
        <is>
          <t>Jun. 30, 2021$ / sharesshares</t>
        </is>
      </c>
    </row>
    <row r="2">
      <c r="A2" s="3" t="inlineStr">
        <is>
          <t>UNAUDITED CONDENSED CONSOLIDATED BALANCE SHEETS</t>
        </is>
      </c>
    </row>
    <row r="3">
      <c r="A3" s="4" t="inlineStr">
        <is>
          <t>Nominal value per share | $ / shares</t>
        </is>
      </c>
      <c r="B3" s="6" t="n">
        <v>0</v>
      </c>
    </row>
    <row r="4">
      <c r="A4" s="4" t="inlineStr">
        <is>
          <t>Ordinary Stock, Shares Authorized</t>
        </is>
      </c>
      <c r="B4" s="5" t="n">
        <v>40000</v>
      </c>
    </row>
    <row r="5">
      <c r="A5" s="4" t="inlineStr">
        <is>
          <t>Redeemable shares, issued</t>
        </is>
      </c>
      <c r="B5"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4" t="inlineStr">
        <is>
          <t>Subsequent Events</t>
        </is>
      </c>
      <c r="B3" s="4" t="inlineStr">
        <is>
          <t>Note 5: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On July 9, 2021, in accordance with the Business Combination Agreement, the Company acquired 100% of the outstanding equity interests of FREYR and Alussa. In line with the Business Combination Agreement, FREYR merged with and into a wholly owned subsidiary of the Company, Freyr Battery Norway AS. For accounting purposes, the Business Combination will be accounted for as a reverse recapitalization whereby FREYR will be treated as the accounting acquirer and Alussa will be treated as the acquired company. In connection with the close of the Business Combination, the Company was listed on the New York Stock Exchange under the symbol FREY effective July 8, 2021. Cash received by the Company from the Business Combination included the PIPE Investment and Alussa cash on hand totaling $650,189,029, net of related transaction costs and inclusive of the $1,600,000 advanced funding. Concurrent with the close of the Business Combination, the Company’s board of directors resolved to grant discretionary options to certain employees up to a total of 2,000,000 options during 2021. Concurrent with the close of the Business Combination, the Company resolved to increase the share capital of Freyr Battery Norway AS from NOK 30,000 to NOK 60,000 by increasing the nominal value per share from NOK 10 to NOK 20 for an investment totaling NOK 606,130,000 ($70,000,000) at an extraordinary general meeting. Of the NOK 606,130,000 contribution, NOK 30,000 represents share capital and NOK 606,100,000 represents share premium. Concurrent with the close of the Business Combination, the 2,308,526 warrants held by the third-party service provider of FREYR were exchanged for 413,313 warrants in the Company and the exercise price of NOK 0.01 was adjusted to NOK 0.05546. On August 11, 2021, the board of directors of the Company approved the issuance of 413,313 ordinary shares of the Company in exchange for all warrants at an exercise price of NOK 0.05546 per warrant for total consideration of NOK 23,000. On July 19, 2021, the Company reached a final investment decision (“ FID</t>
        </is>
      </c>
    </row>
    <row r="4">
      <c r="A4" s="4" t="inlineStr">
        <is>
          <t>FREYR AS</t>
        </is>
      </c>
    </row>
    <row r="5">
      <c r="A5" s="4" t="inlineStr">
        <is>
          <t>Subsequent Events</t>
        </is>
      </c>
      <c r="B5" s="4" t="inlineStr">
        <is>
          <t>14. Subsequent Events The Company evaluated subsequent events and transactions that occurred after the balance sheet date up to the date that the condensed consolidated financial statements were issued. Except as described below, the Company did not identify any subsequent events that would have required adjustment or disclosure in the condensed consolidated financial statements. On July 9, 2021, in accordance with the BCA, FREYR Battery acquired 100% of the outstanding equity interests of Alussa and the Company. In line with the BCA, the Company merged with and into a wholly owned subsidiary of FREYR Battery, Freyr Battery Norway AS. For accounting purposes, the Business Combination will be accounted for as a reverse recapitalization whereby FREYR will be treated as the accounting acquirer and Alussa will be treated as the acquired company. In connection with the close of the Business Combination, FREYR Battery was listed on the New York Stock Exchange under the symbol FREY effective July 8, 2021. Costs incurred by the Company related to the Business Combination were $3,784 thousand and will be treated as issuance costs and netted against additional paid-in capital in the condensed consolidated balance sheet of FREYR Battery as of September 30, 2021. Cash received by the Company from the Business Combination included the PIPE Investment and Alussa cash on hand totaling $650,189 thousand, net of related transaction costs. Concurrent with the closing, the Company also demerged its wholly owned subsidiary related to the future construction of a wind park in accordance with the BCA. Concurrent with the close of the Business Combination, FREYR Battery’s board of directors resolved to grant discretionary options to certain employees up to a total of 2,000,000 options during 2021. Concurrent with the close of the Business Combination, Freyr Battery Norway AS’ sole shareholder, FREYR Battery, resolved to increase the share capital from NOK 30 thousand to NOK 60 thousand by increasing the nominal value per share from NOK 10 to NOK 20 for an investment totaling NOK 606,130 thousand ($70,000 thousand) at an extraordinary general meeting. Of the NOK 606,130 thousand contribution, NOK 30 thousand represents share capital and NOK 606,100 thousand represents share premium. Concurrent with the close of the Business Combination, the 2,308,526 warrants held by the third-party service provider were exchanged for 413,313 warrants in FREYR Battery and the exercise price of NOK 0.01 was adjusted to NOK 0.05546. On August 11, 2021, the board of directors of FREYR Battery approved the issuance of 413,313 ordinary shares of FREYR Battery in exchange for all warrants at an exercise price of NOK 0.05546 per warrant for total consideration of NOK 23 thousand. On July 19, 2021, FREYR reached a final investment decision (“FID”) to proceed with the construction of the customer qualification plant and first battery cell production line in Mo i Rana, Norway. The FID comes after completing the tender processes and allows for the award of contracts for key production equipment supply. Preparatory work on the pilot plant is ongoing with a targeted start of initial operations in the second half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 - FREYR AS</t>
        </is>
      </c>
      <c r="B1" s="2" t="inlineStr">
        <is>
          <t>6 Months Ended</t>
        </is>
      </c>
    </row>
    <row r="2">
      <c r="B2" s="2" t="inlineStr">
        <is>
          <t>Jun. 30, 2021</t>
        </is>
      </c>
    </row>
    <row r="3">
      <c r="A3" s="4" t="inlineStr">
        <is>
          <t>Use of Estimates</t>
        </is>
      </c>
      <c r="B3" s="4" t="inlineStr">
        <is>
          <t>Use of Estimates The preparation of the condensed consolidated financial statements in accordance with U.S. GAAP requires management to make estimates and assumptions that affect the amounts reported in the condensed consolidated financial statements and accompanying notes. On an ongoing basis, the Company evaluates its estimates, including those related to the valuation of preferred shares, among others. The Company bases these estimates on historical experiences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4">
      <c r="A4" s="4" t="inlineStr">
        <is>
          <t>Unaudited Condensed Consolidated Financial Statements</t>
        </is>
      </c>
      <c r="B4" s="4" t="inlineStr">
        <is>
          <t>Unaudited Condensed Consolidated Financial Statements The accompanying interim condensed consolidated balance sheet as of June 30, 2021, the interim condensed consolidated statements of operations and comprehensive loss for the three and six months ended June 30, 2021 and 2020, the interim condensed consolidated statements of shareholders’ equity for the three and six months ended June 30, 2021 and 2020, and the interim condensed consolidated statements of cash flows for the six months ended June 30, 2021 and 2020,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June 30, 2021 and its results of operations and cash flows for the six months ended June 30, 2021 and 2020. The financial data and other financial information disclosed in the notes to these condensed consolidated financial statements related to the three-month and six-month periods are also unaudited. The results of operations for the three and six months ended June 30, 2021 are not necessarily indicative of the results to be expected for the full fiscal year or any other period. Although the consolidated balance sheet as of December 31, 2020 was derived from the audited annual consolidated financial statements as of December 31, 2020, these interim condensed consolidated financial statements do not contain all of the footnote disclosures from the annual consolidated financial statements. These unaudited interim condensed consolidated financial statements should be read in conjunction with the consolidated financial statements and the related notes included in the Company’s annual financial statements for the fiscal year ended December 31, 2020.</t>
        </is>
      </c>
    </row>
    <row r="5">
      <c r="A5" s="4" t="inlineStr">
        <is>
          <t>Significant Risk and Uncertainties</t>
        </is>
      </c>
      <c r="B5" s="4" t="inlineStr">
        <is>
          <t>Significant Risk and Uncertainties The Company is subject to those risks common in the renewable energy and manufacturing industries and also those risks common to early stage development companies, including, but not limited to, the possibility of not being able to successfully develop or market its products, the ability to obtain or maintain licenses and permits to support future business, competition, dependence on key personnel and key external alliances, loss of its grant contributor, the ability to maintain and establish relationships with current and future vendors and suppliers, the successful protection of its proprietary technologies, the possibility of the factory development being disrupted, compliance with government regulations, and the possibility of not being able to obtain additional financing when needed.</t>
        </is>
      </c>
    </row>
    <row r="6">
      <c r="A6" s="4" t="inlineStr">
        <is>
          <t>Restricted Cash</t>
        </is>
      </c>
      <c r="B6" s="4" t="inlineStr">
        <is>
          <t>Restricted Cash Restricted cash consists of funds held in a restricted account for payment of upfront rental lease deposits and income tax withholdings to the Norwegian government, payable every other month.</t>
        </is>
      </c>
    </row>
    <row r="7">
      <c r="A7" s="4" t="inlineStr">
        <is>
          <t>Fair Value Measurement</t>
        </is>
      </c>
      <c r="B7" s="4" t="inlineStr">
        <is>
          <t>Fair Value Measurement The Company follows the accounting guidance in ASC 820, Fair Value Measurement,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or the nine convertible notes issued in 2020 (“2020 Convertible Notes”), the Company has elected the fair value option. Such election is irrevocable and is applied on an instrument-by-instrument basis at initial recognition. Any changes in the fair value of these securities are recognized in the condensed consolidated statements of operations and comprehensive loss. Interest expense on the 2020 Convertible Notes for which the fair value option has been elected is based on stated interest rates and is recorded as interest expense within the condensed consolidat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4" t="inlineStr">
        <is>
          <t>FREYR AS</t>
        </is>
      </c>
    </row>
    <row r="4">
      <c r="A4" s="4" t="inlineStr">
        <is>
          <t>Schedule of Property and Equipment</t>
        </is>
      </c>
      <c r="B4" s="4" t="inlineStr">
        <is>
          <t>Property and equipment as of June 30, 2021 and December 31, 2020, consisted of the following (in thousands): ​ ​ ​ ​ ​ ​ ​ ​ ​ As of ​ As of ​ ​ June 30, ​ December 31, ​ 2021 2020 Office equipment ​ $ 203 ​ $ 98 Less: Accumulated depreciation and amortization ​ (39) ​ (15) Less: Foreign currency translation effects ​ (2) ​ (3) Property and equipment, net ​ $ 162 ​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4" t="inlineStr">
        <is>
          <t>FREYR AS</t>
        </is>
      </c>
    </row>
    <row r="4">
      <c r="A4" s="4" t="inlineStr">
        <is>
          <t>Schedule of Accrued Liabilities</t>
        </is>
      </c>
      <c r="B4" s="4" t="inlineStr">
        <is>
          <t>Accrued liabilities as of June 30, 2021 and December 31, 2020, consisted of the following (in thousands): ​ ​ ​ ​ ​ ​ ​ ​ ​ As of ​ As of ​ ​ June 30, ​ December 31, ​ 2021 2020 Accrued research and development costs (Note 5) ​ $ 1,189 ​ $ 445 Accrued professional and legal fees ​ 1,599 ​ 245 Accrued payroll and payroll related expenses ​ 1,070 ​ 518 Accrued share-based compensation expense ​ — ​ 460 Accrued other operating costs ​ 356 ​ 485 Total accrued liabilities ​ $ 4,214 ​ $ 2,1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 - FREYR AS</t>
        </is>
      </c>
      <c r="B1" s="2" t="inlineStr">
        <is>
          <t>6 Months Ended</t>
        </is>
      </c>
    </row>
    <row r="2">
      <c r="B2" s="2" t="inlineStr">
        <is>
          <t>Jun. 30, 2021</t>
        </is>
      </c>
    </row>
    <row r="3">
      <c r="A3" s="4" t="inlineStr">
        <is>
          <t>Schedule of financial assets and liabilities at fair value on a recurring basis</t>
        </is>
      </c>
      <c r="B3" s="4" t="inlineStr">
        <is>
          <t>The following table sets forth, by level within the fair value hierarchy, the accounting of the Company’s financial assets and liabilities at fair value on a recurring basis according to the valuation techniques the Company uses to determine their fair value (in thousands): ​ ​ ​ ​ ​ ​ ​ ​ ​ ​ ​ ​ ​ ​ ​ As of June 30, 2021 ​ Level 1 Level 2 Level 3 Total Liabilities ​ ​ ​ ​ Redeemable Preferred Shares ​ $ — ​ $ — ​ $ 15,000 ​ $ 15,000 Total fair value ​ $ — ​ $ — ​ $ 15,000 ​ $ 15,000 ​ ​ ​ ​ ​ ​ ​ ​ ​ ​ ​ ​ ​ ​ ​ ​ As of December 31, 2020 ​ Level 1 Level 2 Level 3 Total Liabilities ​ ​ ​ ​ ​ ​ ​ ​ Redeemable Preferred Shares ​ $ — ​ $ — ​ $ 7,574 ​ $ 7,574 Total fair value ​ $ — ​ $ — ​ $ 7,574 ​ $ 7,574 ​</t>
        </is>
      </c>
    </row>
    <row r="4">
      <c r="A4" s="4" t="inlineStr">
        <is>
          <t>Schedule of changes in the Level 3 warrant liability measured at fair value</t>
        </is>
      </c>
      <c r="B4" s="4" t="inlineStr">
        <is>
          <t>The following table presents changes in the Level 3 instruments measured at fair value for the six months ended June 30, 2021 and 2020, respectively (in thousands): ​ ​ ​ ​ ​ ​ ​ ​ ​ ​ ​ For the six months ended June 30, 2021 ​ ​ Redeemable ​ 2020 ​ ​ ​ ​ preferred ​ Convertible ​ Warrant ​ shares Notes liability Balance (beginning of period) ​ $ 7,574 ​ $ — ​ $ — Additions ​ ​ 7,500 ​ ​ — ​ ​ — Fair value measurement adjustments ​ (74) ​ — ​ — Balance (end of period) ​ $ 15,000 ​ $ — ​ $ — ​ ​ ​ ​ ​ ​ ​ ​ ​ ​ ​ ​ For the six months ended June 30, 2020 ​ ​ Redeemable ​ 2020 ​ ​ ​ ​ preferred ​ Convertible ​ Warrant ​ shares ​ Notes ​ liability Balance (beginning of period) ​ $ — ​ $ — ​ $ 93 Additions ​ ​ — ​ ​ 1,479 ​ ​ 74 Accrued interest ​ — ​ 21 ​ — Fair value measurement adjustments ​ — ​ 35 ​ 225 Foreign currency exchange effects ​ — ​ (8) ​ (11) Balance (end of period) ​ $ — ​ $ 1,527 ​ $ 3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 FREYR AS</t>
        </is>
      </c>
      <c r="B1" s="2" t="inlineStr">
        <is>
          <t>6 Months Ended</t>
        </is>
      </c>
    </row>
    <row r="2">
      <c r="B2" s="2" t="inlineStr">
        <is>
          <t>Jun. 30, 2021</t>
        </is>
      </c>
    </row>
    <row r="3">
      <c r="A3" s="3" t="inlineStr">
        <is>
          <t>Share-based Compensation Arrangement by Share-based Payment Award [Line Items]</t>
        </is>
      </c>
    </row>
    <row r="4">
      <c r="A4" s="4" t="inlineStr">
        <is>
          <t>Schedule of fair value of employee awards and performance employee awards granted</t>
        </is>
      </c>
      <c r="B4" s="4" t="inlineStr">
        <is>
          <t>​ ​ ​ ​ ​ ​ ​ ​ ​ Six Months Ended June 30, 2021 ​ Range of Assumptions Grant date fair value per warrant or option ​ $ 1.13 - $ 2.00 Valuation assumptions: ​ ​ ​ - ​ ​ Expected term (years) ​ ​ 4.12 - ​ 4.88 Expected volatility ​ 45.50% - ​ 46.93% Expected dividend yield ​ 0.00% - ​ 0.00% Risk-free interest rate ​ (0.66)% - ​ (0.63)%</t>
        </is>
      </c>
    </row>
    <row r="5">
      <c r="A5" s="4" t="inlineStr">
        <is>
          <t>Employee options</t>
        </is>
      </c>
    </row>
    <row r="6">
      <c r="A6" s="3" t="inlineStr">
        <is>
          <t>Share-based Compensation Arrangement by Share-based Payment Award [Line Items]</t>
        </is>
      </c>
    </row>
    <row r="7">
      <c r="A7" s="4" t="inlineStr">
        <is>
          <t>Schedule of activity relating to options outstanding</t>
        </is>
      </c>
      <c r="B7" s="4" t="inlineStr">
        <is>
          <t>The following table sets forth the activity relating to the employee awards outstanding for the six months ended June 30, 2021 (aggregate intrinsic value in thousands): ​ ​ ​ ​ ​ ​ ​ ​ ​ ​ ​ ​ ​ ​ ​ ​ Weighted ​ ​ ​ ​ ​ ​ Weighted ​ average ​ ​ ​ ​ ​ ​ average ​ remaining ​ Aggregate ​ ​ ​ ​ exercise price ​ contractual life ​ intrinsic Six Months Ended June 30, 2021 Number (NOK) (years) value Awards outstanding at beginning of period ​ 375,000 ​ 1.50 ​ 4.75 ​ $ 365 Awards granted ​ 2,454,583 ​ 3.87 ​ 4.22 ​ $ 3,038 Awards outstanding at end of period ​ 2,829,583 ​ 3.56 ​ 4.22 ​ $ 3,403 Awards exercisable at end of period ​ — ​ — ​ — ​ $ —</t>
        </is>
      </c>
    </row>
    <row r="8">
      <c r="A8" s="4" t="inlineStr">
        <is>
          <t>Performance employee awards</t>
        </is>
      </c>
    </row>
    <row r="9">
      <c r="A9" s="3" t="inlineStr">
        <is>
          <t>Share-based Compensation Arrangement by Share-based Payment Award [Line Items]</t>
        </is>
      </c>
    </row>
    <row r="10">
      <c r="A10" s="4" t="inlineStr">
        <is>
          <t>Schedule of activity relating to options outstanding</t>
        </is>
      </c>
      <c r="B10" s="4" t="inlineStr">
        <is>
          <t>The following table sets forth the activity relating to performance employee awards outstanding for the six months ended June 30, 2021 (aggregate intrinsic value in thousands): ​ ​ ​ ​ ​ ​ ​ ​ ​ ​ ​ ​ ​ ​ ​ ​ Weighted ​ ​ ​ ​ ​ ​ Weighted ​ average ​ ​ ​ ​ ​ ​ average ​ remaining ​ Aggregate ​ ​ ​ ​ exercise price ​ contractual life ​ intrinsic Six Months Ended June 30, 2021 Number (NOK) (years) value Performance awards outstanding at beginning of period ​ 625,000 ​ 1.50 ​ 4.75 ​ $ 608 Performance awards granted ​ 2,291,667 ​ 4.04 ​ 4.44 ​ $ 2,922 Performance awards outstanding at end of period ​ 2,916,667 ​ 3.49 ​ 4.40 ​ $ 3,530 Performance awards exercisable at end of period ​ — ​ — ​ — ​ $ —</t>
        </is>
      </c>
    </row>
    <row r="11">
      <c r="A11" s="4" t="inlineStr">
        <is>
          <t>Warrants</t>
        </is>
      </c>
    </row>
    <row r="12">
      <c r="A12" s="3" t="inlineStr">
        <is>
          <t>Share-based Compensation Arrangement by Share-based Payment Award [Line Items]</t>
        </is>
      </c>
    </row>
    <row r="13">
      <c r="A13" s="4" t="inlineStr">
        <is>
          <t>Schedule of activity relating to warrants outstanding</t>
        </is>
      </c>
      <c r="B13" s="4" t="inlineStr">
        <is>
          <t>The following table sets forth the activity relating to warrants outstanding for the six months ended June 30, 2021 (aggregate intrinsic value in thousands): ​ ​ ​ ​ ​ ​ ​ ​ ​ ​ ​ ​ ​ ​ Weighted ​ ​ ​ ​ ​ Weighted ​ average ​ ​ ​ ​ ​ ​ average ​ remaining ​ Aggregate ​ ​ ​ ​ exercise ​ contractual life ​ intrinsic Six Months Ended June 30, 2021 Number price (NOK) (years) value Warrants outstanding at beginning of period ​ 12,154,303 ​ 1.57 ​ 3.81 ​ $ 11,724 Warrants granted ​ — ​ — ​ — ​ $ — Warrants outstanding at end of period 12,154,303 1.57 3.31 ​ $ 17,439 Warrants exercisable at end of period 10,874,836 1.54 3.20 ​ $ 15,645</t>
        </is>
      </c>
    </row>
    <row r="14">
      <c r="A14" s="4" t="inlineStr">
        <is>
          <t>Schedule of assumptions used to determine the fair value of warrants</t>
        </is>
      </c>
      <c r="B14" s="4" t="inlineStr">
        <is>
          <t>​ ​ ​ ​ ​ ​ ​ ​ ​ ​ July 8, October 6, ​ ​ 2020 ​ 2020 ​ Grant date fair value per warrant ​ $ 0.05 ​ $ 0.07 Valuation assumptions: ​ ​ ​ Expected term (years) ​ 4.00 ​ 2.80 ​ Expected volatility ​ 43.29 % ​ 43.10 % Expected dividend yield ​ 0.00 % ​ 0.00 % Risk-free interest rate ​ (0.65) % ​ (0.71) %</t>
        </is>
      </c>
    </row>
    <row r="15">
      <c r="A15" s="4" t="inlineStr">
        <is>
          <t>Warrants payment-in-kind</t>
        </is>
      </c>
    </row>
    <row r="16">
      <c r="A16" s="3" t="inlineStr">
        <is>
          <t>Share-based Compensation Arrangement by Share-based Payment Award [Line Items]</t>
        </is>
      </c>
    </row>
    <row r="17">
      <c r="A17" s="4" t="inlineStr">
        <is>
          <t>Schedule of activity relating to warrants outstanding</t>
        </is>
      </c>
      <c r="B17" s="4" t="inlineStr">
        <is>
          <t>The following table sets forth the activity relating to warrants outstanding for the six months ended June 30, 2021 (aggregate intrinsic value in thousands): ​ ​ ​ ​ ​ ​ ​ ​ ​ ​ ​ ​ ​ ​ ​ ​ ​ Weighted ​ ​ ​ ​ ​ Weighted average ​ ​ ​ ​ ​ ​ average ​ remaining ​ Aggregate ​ ​ ​ ​ exercise price ​ contractual life ​ intrinsic Six Months Ended June 30, 2021 ​ Number ​ (NOK) ​ (years) ​ value Warrants outstanding at beginning of period 2,308,526 0.01 2.75 ​ $ 2,649 Warrants granted — — — ​ $ — Warrants outstanding at end of period 2,308,526 0.01 2.25 ​ $ 3,733 Warrants exercisable at end of period 2,308,526 0.01 2.25 ​ $ 3,733</t>
        </is>
      </c>
    </row>
    <row r="18">
      <c r="A18" s="4" t="inlineStr">
        <is>
          <t>Schedule of assumptions used to determine the fair value of warrants</t>
        </is>
      </c>
      <c r="B18" s="4" t="inlineStr">
        <is>
          <t>​ ​ ​ ​ ​ ​ ​ March 8, ​ ​ 2021 Grant date fair value per warrant ​ $ 1.82 ​ Valuation assumptions: ​ ​ Expected term (years) ​ 3.00 ​ Expected volatility ​ 49.80 % Expected dividend yield ​ 0.00 % Risk-free interest rate ​ (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 - FREYR AS</t>
        </is>
      </c>
      <c r="B1" s="2" t="inlineStr">
        <is>
          <t>6 Months Ended</t>
        </is>
      </c>
    </row>
    <row r="2">
      <c r="B2" s="2" t="inlineStr">
        <is>
          <t>Jun. 30, 2021</t>
        </is>
      </c>
    </row>
    <row r="3">
      <c r="A3" s="4" t="inlineStr">
        <is>
          <t>Schedule reconciliation of the effective rate of tax</t>
        </is>
      </c>
      <c r="B3" s="4" t="inlineStr">
        <is>
          <t>A reconciliation of the effective rate of tax and tax rate in the Company’s country of registration, Norway, (in thousands, except percentages): ​ ​ ​ ​ ​ ​ ​ ​ ​ ​ ​ ​ ​ ​ ​ For the three months ended For the six months ended ​ ​ June 30, June 30, ​ ​ 2021 ​ 2020 2021 ​ 2020 Pretax net loss ​ $ (8,036) $ (1,020) ​ $ (19,923) $ (1,915) ​ Statutory tax rate ​ 22 % 22 % 22 % 22 % Income taxes calculated at statutory tax rate ​ $ (1,768) ​ $ (224) ​ $ (4,383) ​ $ (421) ​ Changes in valuation allowance ​ 1,681 ​ 160 ​ 3,382 ​ 347 ​ Permanent tax items ​ 87 ​ 64 ​ 1,001 ​ 74 ​ Effect of change in exchange rate ​ — ​ — ​ — ​ — ​ Effect of change in tax rate ​ — ​ — ​ — ​ — ​ Tax expense ​ $ — ​ $ — ​ $ — ​ $ — ​ Effective rate of tax ​ 0 % 0 % 0 % 0 %</t>
        </is>
      </c>
    </row>
    <row r="4">
      <c r="A4" s="4" t="inlineStr">
        <is>
          <t>Schedule of principal components of the deferred tax assets and liabilities</t>
        </is>
      </c>
      <c r="B4" s="4" t="inlineStr">
        <is>
          <t>​ Deferred taxes result from temporary differences between financial reporting carrying amounts and the tax basis of existing assets and liabilities. As of June 30, 2021 and December 31, 2020, the Company had no net deferred tax asset. The principal components of the deferred tax assets and liabilities are summarized as follows (in thousands): ​ ​ ​ ​ ​ ​ ​ ​ As of ​ As of ​ ​ June 30, ​ December 31, ​ 2021 2020 Deferred tax assets ​ ​ Tax losses carryforwards ​ $ 5,998 ​ $ 2,494 Accruals and provisions for liabilities ​ — ​ — Total deferred tax assets before valuation allowance ​ 5,998 ​ 2,494 Valuation allowance ​ (5,724) ​ (2,397) Total deferred tax assets ​ 274 ​ 97 Deferred tax liabilities ​ ​ Property and equipment ​ 1 ​ 2 Prepayment and deferred income ​ 273 ​ 95 Total deferred tax liabilities ​ 274 ​ 97 Net deferred tax asset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6 Months Ended</t>
        </is>
      </c>
    </row>
    <row r="2">
      <c r="B2" s="2" t="inlineStr">
        <is>
          <t>Jun. 30, 2021</t>
        </is>
      </c>
    </row>
    <row r="3">
      <c r="A3" s="4" t="inlineStr">
        <is>
          <t>FREYR AS</t>
        </is>
      </c>
    </row>
    <row r="4">
      <c r="A4" s="4" t="inlineStr">
        <is>
          <t>Schedule of accounts payable and accrued liabilities ? related party</t>
        </is>
      </c>
      <c r="B4" s="4" t="inlineStr">
        <is>
          <t>Accounts payable and accrued liabilities — related party as of June 30, 2021 and December 31, 2020, consisted of the following (in thousands): ​ ​ ​ ​ ​ ​ ​ ​ As of As of ​ ​ June 30, ​ December 31, ​ ​ 2021 ​ 2020 Accounts payable ​ $ 1,197 ​ $ 320 Accrued professional and legal fees ​ 56 ​ — Accrued other operating costs ​ — ​ 2 Total accounts payable and accrued liabilities – related party ​ $ 1,253 ​ $ 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c and Diluted Net Loss Per Share (Tables) - FREYR AS</t>
        </is>
      </c>
      <c r="B1" s="2" t="inlineStr">
        <is>
          <t>6 Months Ended</t>
        </is>
      </c>
    </row>
    <row r="2">
      <c r="B2" s="2" t="inlineStr">
        <is>
          <t>Jun. 30, 2021</t>
        </is>
      </c>
    </row>
    <row r="3">
      <c r="A3" s="4" t="inlineStr">
        <is>
          <t>Schedule of Basic and Diluted Net Loss Per Share</t>
        </is>
      </c>
      <c r="B3" s="4" t="inlineStr">
        <is>
          <t>The following table sets forth the computation of the Company’s basic and diluted net loss per share attributable to ordinary shareholders for the three and six months ended June 30, 2021 and 2020 (amounts in thousands, except share and per share amounts): ​ ​ ​ ​ ​ ​ ​ ​ ​ ​ ​ ​ ​ ​ ​ For the three months ended ​ For the six months ended ​ ​ June 30, ​ June 30, ​ 2021 2020 2021 2020 Numerator: ​ ​ ​ ​ ​ ​ ​ ​ Net loss attributable to ordinary shareholders – basic and diluted ​ $ (8,036) ​ $ (1,020) ​ $ (19,923) ​ $ (1,915) Denominator: ​ ​ ​ ​ ​ Weighted average ordinary shares outstanding – basic and diluted ​ 209,196,827 ​ 120,945,619 ​ ​ 209,196,827 ​ 119,822,809 Earnings per share: ​ ​ ​ ​ ​ Basic and diluted ​ $ (0.04) ​ $ (0.01) ​ $ (0.10) ​ $ (0.02)</t>
        </is>
      </c>
    </row>
    <row r="4">
      <c r="A4" s="4" t="inlineStr">
        <is>
          <t>Schedule of Weighted average shares represented as Anti-dilutive</t>
        </is>
      </c>
      <c r="B4" s="4" t="inlineStr">
        <is>
          <t>​ ​ ​ ​ ​ ​ ​ ​ ​ ​ ​ ​ For the three months ended For the six months ended ​ ​ June 30, ​ June 30, ​ 2021 2020 2021 2020 EDGE warrants ​ 12,154,303 — 12,154,303 — Other nonemployee warrants ​ 2,308,526 — 2,308,526 — Employee options ​ 4,749,792 — 4,148,996 — Employee warrants ​ 900,000 — 755,801 — 2018 Convertible Notes ​ — 954,219 — 954,219 2020 Convertible Notes ​ — 8,739,525 — 5,397,170 Warrant liability ​ — 2,305,662 — 2,305,662 ​ ​ ​ ​ ​ ​ ​ ​ ​ Redeemable preferred shares ​ 15,000,000 — 13,052,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Business and Basis of Presentation (Details) $ in Thousands</t>
        </is>
      </c>
      <c r="B1" s="2" t="inlineStr">
        <is>
          <t>Jan. 29, 2021USD ($)</t>
        </is>
      </c>
    </row>
    <row r="2">
      <c r="A2" s="4" t="inlineStr">
        <is>
          <t>FREYR AS</t>
        </is>
      </c>
    </row>
    <row r="3">
      <c r="A3" s="4" t="inlineStr">
        <is>
          <t>Proceeds from reverse capitalization</t>
        </is>
      </c>
      <c r="B3"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6 Months Ended</t>
        </is>
      </c>
    </row>
    <row r="2">
      <c r="B2" s="2" t="inlineStr">
        <is>
          <t>Jun. 30, 2021</t>
        </is>
      </c>
    </row>
    <row r="3">
      <c r="A3" s="3" t="inlineStr">
        <is>
          <t>Background and Nature of Operations</t>
        </is>
      </c>
    </row>
    <row r="4">
      <c r="A4" s="4" t="inlineStr">
        <is>
          <t>Background and Nature of Operations</t>
        </is>
      </c>
      <c r="B4" s="4" t="inlineStr">
        <is>
          <t>Note 1: Background and Nature of Operations FREYR Battery (the “Company”) was incorporated as a public limited liability company (“ société anonyme</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and Equipment (Details) - FREYR A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ffice equipment</t>
        </is>
      </c>
      <c r="B3" s="6" t="n">
        <v>203</v>
      </c>
      <c r="D3" s="6" t="n">
        <v>203</v>
      </c>
      <c r="F3" s="6" t="n">
        <v>98</v>
      </c>
    </row>
    <row r="4">
      <c r="A4" s="4" t="inlineStr">
        <is>
          <t>Less: Accumulated depreciation and amortization</t>
        </is>
      </c>
      <c r="B4" s="5" t="n">
        <v>-39</v>
      </c>
      <c r="D4" s="5" t="n">
        <v>-39</v>
      </c>
      <c r="F4" s="5" t="n">
        <v>-15</v>
      </c>
    </row>
    <row r="5">
      <c r="A5" s="4" t="inlineStr">
        <is>
          <t>Less: Foreign currency translation effects</t>
        </is>
      </c>
      <c r="B5" s="5" t="n">
        <v>-2</v>
      </c>
      <c r="D5" s="5" t="n">
        <v>-2</v>
      </c>
      <c r="F5" s="5" t="n">
        <v>-3</v>
      </c>
    </row>
    <row r="6">
      <c r="A6" s="4" t="inlineStr">
        <is>
          <t>Property and equipment, net</t>
        </is>
      </c>
      <c r="B6" s="5" t="n">
        <v>162</v>
      </c>
      <c r="D6" s="5" t="n">
        <v>162</v>
      </c>
      <c r="F6" s="6" t="n">
        <v>80</v>
      </c>
    </row>
    <row r="7">
      <c r="A7" s="4" t="inlineStr">
        <is>
          <t>Depreciation</t>
        </is>
      </c>
      <c r="B7" s="6" t="n">
        <v>14</v>
      </c>
      <c r="C7" s="6" t="n">
        <v>3</v>
      </c>
      <c r="D7" s="6" t="n">
        <v>24</v>
      </c>
      <c r="E7" s="6" t="n">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FREYR AS - USD ($) $ in Thousands</t>
        </is>
      </c>
      <c r="B1" s="2" t="inlineStr">
        <is>
          <t>Jun. 30, 2021</t>
        </is>
      </c>
      <c r="C1" s="2" t="inlineStr">
        <is>
          <t>Dec. 31, 2020</t>
        </is>
      </c>
    </row>
    <row r="2">
      <c r="A2" s="4" t="inlineStr">
        <is>
          <t>Accrued research and development costs (Note 5)</t>
        </is>
      </c>
      <c r="B2" s="6" t="n">
        <v>1189</v>
      </c>
      <c r="C2" s="6" t="n">
        <v>445</v>
      </c>
    </row>
    <row r="3">
      <c r="A3" s="4" t="inlineStr">
        <is>
          <t>Accrued professional and legal fees</t>
        </is>
      </c>
      <c r="B3" s="5" t="n">
        <v>1599</v>
      </c>
      <c r="C3" s="5" t="n">
        <v>245</v>
      </c>
    </row>
    <row r="4">
      <c r="A4" s="4" t="inlineStr">
        <is>
          <t>Accrued payroll and payroll related expenses</t>
        </is>
      </c>
      <c r="B4" s="5" t="n">
        <v>1070</v>
      </c>
      <c r="C4" s="5" t="n">
        <v>518</v>
      </c>
    </row>
    <row r="5">
      <c r="A5" s="4" t="inlineStr">
        <is>
          <t>Accrued share-based compensation expense</t>
        </is>
      </c>
      <c r="C5" s="5" t="n">
        <v>460</v>
      </c>
    </row>
    <row r="6">
      <c r="A6" s="4" t="inlineStr">
        <is>
          <t>Accrued other operating costs</t>
        </is>
      </c>
      <c r="B6" s="5" t="n">
        <v>356</v>
      </c>
      <c r="C6" s="5" t="n">
        <v>485</v>
      </c>
    </row>
    <row r="7">
      <c r="A7" s="4" t="inlineStr">
        <is>
          <t>Total accrued liabilities</t>
        </is>
      </c>
      <c r="B7" s="6" t="n">
        <v>4214</v>
      </c>
      <c r="C7" s="6" t="n">
        <v>2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mmi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REYR AS</t>
        </is>
      </c>
    </row>
    <row r="4">
      <c r="A4" s="4" t="inlineStr">
        <is>
          <t>Total rent expense</t>
        </is>
      </c>
      <c r="B4" s="6" t="n">
        <v>86</v>
      </c>
      <c r="C4" s="6" t="n">
        <v>27</v>
      </c>
      <c r="D4" s="6" t="n">
        <v>157</v>
      </c>
      <c r="E4" s="6" t="n">
        <v>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1" customWidth="1" min="7" max="7"/>
    <col width="21" customWidth="1" min="8" max="8"/>
  </cols>
  <sheetData>
    <row r="1">
      <c r="A1" s="1" t="inlineStr">
        <is>
          <t>Commitments and Contingencies - Other Commitments (Details) - FREYR AS kr in Thousands, $ in Thousands</t>
        </is>
      </c>
      <c r="B1" s="2" t="inlineStr">
        <is>
          <t>Jan. 23, 2020NOK (kr)</t>
        </is>
      </c>
      <c r="C1" s="2" t="inlineStr">
        <is>
          <t>Jun. 30, 2021NOK (kr)</t>
        </is>
      </c>
      <c r="D1" s="2" t="inlineStr">
        <is>
          <t>Dec. 31, 2020USD ($)Y</t>
        </is>
      </c>
      <c r="E1" s="2" t="inlineStr">
        <is>
          <t>Jun. 30, 2021USD ($)</t>
        </is>
      </c>
      <c r="F1" s="2" t="inlineStr">
        <is>
          <t>Jun. 30, 2021NOK (kr)</t>
        </is>
      </c>
      <c r="G1" s="2" t="inlineStr">
        <is>
          <t>Jan. 12, 2021USD ($)</t>
        </is>
      </c>
      <c r="H1" s="2" t="inlineStr">
        <is>
          <t>Dec. 18, 2020USD ($)</t>
        </is>
      </c>
    </row>
    <row r="2">
      <c r="A2" s="3" t="inlineStr">
        <is>
          <t>Other Commitments [Line Items]</t>
        </is>
      </c>
    </row>
    <row r="3">
      <c r="A3" s="4" t="inlineStr">
        <is>
          <t>Prepaid assets</t>
        </is>
      </c>
      <c r="D3" s="6" t="n">
        <v>464</v>
      </c>
      <c r="E3" s="6" t="n">
        <v>1514</v>
      </c>
    </row>
    <row r="4">
      <c r="A4" s="4" t="inlineStr">
        <is>
          <t>Accrued amount</t>
        </is>
      </c>
      <c r="D4" s="5" t="n">
        <v>2153</v>
      </c>
      <c r="E4" s="5" t="n">
        <v>4214</v>
      </c>
    </row>
    <row r="5">
      <c r="A5" s="4" t="inlineStr">
        <is>
          <t>Commitments outstanding</t>
        </is>
      </c>
      <c r="D5" s="4" t="inlineStr">
        <is>
          <t xml:space="preserve"> </t>
        </is>
      </c>
      <c r="E5" s="4" t="inlineStr">
        <is>
          <t xml:space="preserve"> </t>
        </is>
      </c>
    </row>
    <row r="6">
      <c r="A6" s="4" t="inlineStr">
        <is>
          <t>Professorships | Norwegian university</t>
        </is>
      </c>
    </row>
    <row r="7">
      <c r="A7" s="3" t="inlineStr">
        <is>
          <t>Other Commitments [Line Items]</t>
        </is>
      </c>
    </row>
    <row r="8">
      <c r="A8" s="4" t="inlineStr">
        <is>
          <t>Commitment Annual Amount | kr</t>
        </is>
      </c>
      <c r="C8" s="7" t="n">
        <v>700</v>
      </c>
    </row>
    <row r="9">
      <c r="A9" s="4" t="inlineStr">
        <is>
          <t>Commitments outstanding</t>
        </is>
      </c>
      <c r="E9" s="5" t="n">
        <v>143</v>
      </c>
      <c r="F9" s="7" t="n">
        <v>1225</v>
      </c>
    </row>
    <row r="10">
      <c r="A10" s="4" t="inlineStr">
        <is>
          <t>Research | Norwegian university</t>
        </is>
      </c>
    </row>
    <row r="11">
      <c r="A11" s="3" t="inlineStr">
        <is>
          <t>Other Commitments [Line Items]</t>
        </is>
      </c>
    </row>
    <row r="12">
      <c r="A12" s="4" t="inlineStr">
        <is>
          <t>Commitment amount | kr</t>
        </is>
      </c>
      <c r="F12" s="5" t="n">
        <v>8000</v>
      </c>
    </row>
    <row r="13">
      <c r="A13" s="4" t="inlineStr">
        <is>
          <t>Commitment Annual Amount | kr</t>
        </is>
      </c>
      <c r="C13" s="7" t="n">
        <v>1000</v>
      </c>
    </row>
    <row r="14">
      <c r="A14" s="4" t="inlineStr">
        <is>
          <t>Commitments term</t>
        </is>
      </c>
      <c r="C14" s="4" t="inlineStr">
        <is>
          <t>8 years</t>
        </is>
      </c>
    </row>
    <row r="15">
      <c r="A15" s="4" t="inlineStr">
        <is>
          <t>Commitments outstanding</t>
        </is>
      </c>
      <c r="E15" s="5" t="n">
        <v>701</v>
      </c>
      <c r="F15" s="5" t="n">
        <v>6000</v>
      </c>
    </row>
    <row r="16">
      <c r="A16" s="4" t="inlineStr">
        <is>
          <t>Mobilization of the battery factory | Nordland county municipality</t>
        </is>
      </c>
    </row>
    <row r="17">
      <c r="A17" s="3" t="inlineStr">
        <is>
          <t>Other Commitments [Line Items]</t>
        </is>
      </c>
    </row>
    <row r="18">
      <c r="A18" s="4" t="inlineStr">
        <is>
          <t>Commitment Annual Amount | kr</t>
        </is>
      </c>
      <c r="B18" s="7" t="n">
        <v>500</v>
      </c>
    </row>
    <row r="19">
      <c r="A19" s="4" t="inlineStr">
        <is>
          <t>Commitments term</t>
        </is>
      </c>
      <c r="B19" s="4" t="inlineStr">
        <is>
          <t>3 years</t>
        </is>
      </c>
    </row>
    <row r="20">
      <c r="A20" s="4" t="inlineStr">
        <is>
          <t>Commitments outstanding</t>
        </is>
      </c>
      <c r="E20" s="5" t="n">
        <v>117</v>
      </c>
      <c r="F20" s="5" t="n">
        <v>1000</v>
      </c>
    </row>
    <row r="21">
      <c r="A21" s="4" t="inlineStr">
        <is>
          <t>Definitive licensing and services agreement | 24M</t>
        </is>
      </c>
    </row>
    <row r="22">
      <c r="A22" s="3" t="inlineStr">
        <is>
          <t>Other Commitments [Line Items]</t>
        </is>
      </c>
    </row>
    <row r="23">
      <c r="A23" s="4" t="inlineStr">
        <is>
          <t>Commitment amount</t>
        </is>
      </c>
      <c r="H23" s="6" t="n">
        <v>20000</v>
      </c>
    </row>
    <row r="24">
      <c r="A24" s="4" t="inlineStr">
        <is>
          <t>Commitment amount paid during the year</t>
        </is>
      </c>
      <c r="D24" s="5" t="n">
        <v>700</v>
      </c>
    </row>
    <row r="25">
      <c r="A25" s="4" t="inlineStr">
        <is>
          <t>Commitment amount to be paid in next seven months</t>
        </is>
      </c>
      <c r="E25" s="5" t="n">
        <v>2500</v>
      </c>
      <c r="G25" s="6" t="n">
        <v>2500</v>
      </c>
    </row>
    <row r="26">
      <c r="A26" s="4" t="inlineStr">
        <is>
          <t>Commitment amount to be paid in next twelve months</t>
        </is>
      </c>
      <c r="D26" s="5" t="n">
        <v>14300</v>
      </c>
    </row>
    <row r="27">
      <c r="A27" s="4" t="inlineStr">
        <is>
          <t>Commitments recognized over straight-line basis</t>
        </is>
      </c>
      <c r="D27" s="5" t="n">
        <v>19300</v>
      </c>
    </row>
    <row r="28">
      <c r="A28" s="4" t="inlineStr">
        <is>
          <t>Accrued amount</t>
        </is>
      </c>
      <c r="D28" s="5" t="n">
        <v>445</v>
      </c>
      <c r="E28" s="6" t="n">
        <v>1181</v>
      </c>
    </row>
    <row r="29">
      <c r="A29" s="4" t="inlineStr">
        <is>
          <t>Minimum annual royalty payments</t>
        </is>
      </c>
      <c r="D29" s="6" t="n">
        <v>3000</v>
      </c>
    </row>
    <row r="30">
      <c r="A30" s="4" t="inlineStr">
        <is>
          <t>Effective year from which royalty is payable | Y</t>
        </is>
      </c>
      <c r="D30" s="5" t="n">
        <v>3</v>
      </c>
    </row>
    <row r="31">
      <c r="A31" s="4" t="inlineStr">
        <is>
          <t>Definitive licensing and services agreement | Professorships | Norwegian university</t>
        </is>
      </c>
    </row>
    <row r="32">
      <c r="A32" s="3" t="inlineStr">
        <is>
          <t>Other Commitments [Line Items]</t>
        </is>
      </c>
    </row>
    <row r="33">
      <c r="A33" s="4" t="inlineStr">
        <is>
          <t>Commitment amount | kr</t>
        </is>
      </c>
      <c r="F33" s="7" t="n">
        <v>2800</v>
      </c>
    </row>
    <row r="34">
      <c r="A34" s="4" t="inlineStr">
        <is>
          <t>Commitments term</t>
        </is>
      </c>
      <c r="C34"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at fair value accounting (Details)1 - USD ($) $ in Thousands</t>
        </is>
      </c>
      <c r="B1" s="2" t="inlineStr">
        <is>
          <t>Jun. 30, 2021</t>
        </is>
      </c>
      <c r="C1" s="2" t="inlineStr">
        <is>
          <t>Dec. 31, 2020</t>
        </is>
      </c>
    </row>
    <row r="2">
      <c r="A2" s="4" t="inlineStr">
        <is>
          <t>Fair value recurring basis</t>
        </is>
      </c>
    </row>
    <row r="3">
      <c r="A3" s="3" t="inlineStr">
        <is>
          <t>Liabilities</t>
        </is>
      </c>
    </row>
    <row r="4">
      <c r="A4" s="4" t="inlineStr">
        <is>
          <t>Redeemable Preferred Shares</t>
        </is>
      </c>
      <c r="C4" s="6" t="n">
        <v>7574</v>
      </c>
    </row>
    <row r="5">
      <c r="A5" s="4" t="inlineStr">
        <is>
          <t>Total fair value</t>
        </is>
      </c>
      <c r="C5" s="5" t="n">
        <v>7574</v>
      </c>
    </row>
    <row r="6">
      <c r="A6" s="4" t="inlineStr">
        <is>
          <t>Level 3 | Fair value recurring basis</t>
        </is>
      </c>
    </row>
    <row r="7">
      <c r="A7" s="3" t="inlineStr">
        <is>
          <t>Liabilities</t>
        </is>
      </c>
    </row>
    <row r="8">
      <c r="A8" s="4" t="inlineStr">
        <is>
          <t>Redeemable Preferred Shares</t>
        </is>
      </c>
      <c r="C8" s="5" t="n">
        <v>7574</v>
      </c>
    </row>
    <row r="9">
      <c r="A9" s="4" t="inlineStr">
        <is>
          <t>Total fair value</t>
        </is>
      </c>
      <c r="C9" s="5" t="n">
        <v>7574</v>
      </c>
    </row>
    <row r="10">
      <c r="A10" s="4" t="inlineStr">
        <is>
          <t>FREYR AS</t>
        </is>
      </c>
    </row>
    <row r="11">
      <c r="A11" s="3" t="inlineStr">
        <is>
          <t>Liabilities</t>
        </is>
      </c>
    </row>
    <row r="12">
      <c r="A12" s="4" t="inlineStr">
        <is>
          <t>Redeemable Preferred Shares</t>
        </is>
      </c>
      <c r="B12" s="6" t="n">
        <v>15000</v>
      </c>
      <c r="C12" s="6" t="n">
        <v>7574</v>
      </c>
    </row>
    <row r="13">
      <c r="A13" s="4" t="inlineStr">
        <is>
          <t>FREYR AS | Fair value recurring basis</t>
        </is>
      </c>
    </row>
    <row r="14">
      <c r="A14" s="3" t="inlineStr">
        <is>
          <t>Liabilities</t>
        </is>
      </c>
    </row>
    <row r="15">
      <c r="A15" s="4" t="inlineStr">
        <is>
          <t>Redeemable Preferred Shares</t>
        </is>
      </c>
      <c r="B15" s="5" t="n">
        <v>15000</v>
      </c>
    </row>
    <row r="16">
      <c r="A16" s="4" t="inlineStr">
        <is>
          <t>Total fair value</t>
        </is>
      </c>
      <c r="B16" s="5" t="n">
        <v>15000</v>
      </c>
    </row>
    <row r="17">
      <c r="A17" s="4" t="inlineStr">
        <is>
          <t>FREYR AS | Level 3 | Fair value recurring basis</t>
        </is>
      </c>
    </row>
    <row r="18">
      <c r="A18" s="3" t="inlineStr">
        <is>
          <t>Liabilities</t>
        </is>
      </c>
    </row>
    <row r="19">
      <c r="A19" s="4" t="inlineStr">
        <is>
          <t>Redeemable Preferred Shares</t>
        </is>
      </c>
      <c r="B19" s="5" t="n">
        <v>15000</v>
      </c>
    </row>
    <row r="20">
      <c r="A20" s="4" t="inlineStr">
        <is>
          <t>Total fair value</t>
        </is>
      </c>
      <c r="B20" s="6" t="n">
        <v>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Fair Value Measurement - Additional Information (Details) - FREYR AS $ in Thousands</t>
        </is>
      </c>
      <c r="B1" s="2" t="inlineStr">
        <is>
          <t>Jun. 10, 2019project</t>
        </is>
      </c>
      <c r="C1" s="2" t="inlineStr">
        <is>
          <t>Dec. 31, 2020USD ($)item</t>
        </is>
      </c>
      <c r="D1" s="2" t="inlineStr">
        <is>
          <t>Jun. 30, 2021USD ($)</t>
        </is>
      </c>
    </row>
    <row r="2">
      <c r="A2" s="3" t="inlineStr">
        <is>
          <t>Fair Value Assets And Liabilities Measured On Recurring Basis [Line Items]</t>
        </is>
      </c>
    </row>
    <row r="3">
      <c r="A3" s="4" t="inlineStr">
        <is>
          <t>Fair value of the redeemable preferred shares | $</t>
        </is>
      </c>
      <c r="C3" s="6" t="n">
        <v>7574</v>
      </c>
      <c r="D3" s="6" t="n">
        <v>15000</v>
      </c>
    </row>
    <row r="4">
      <c r="A4" s="4" t="inlineStr">
        <is>
          <t>Number of debt instruments issued | item</t>
        </is>
      </c>
      <c r="C4" s="5" t="n">
        <v>7</v>
      </c>
    </row>
    <row r="5">
      <c r="A5" s="4" t="inlineStr">
        <is>
          <t>Number of battery projects | project</t>
        </is>
      </c>
      <c r="B5" s="5"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the Level 3 warrant liability measured at fair value (Details) - FREYR AS - Level 3 - USD ($) $ in Thousands</t>
        </is>
      </c>
      <c r="B1" s="2" t="inlineStr">
        <is>
          <t>6 Months Ended</t>
        </is>
      </c>
    </row>
    <row r="2">
      <c r="B2" s="2" t="inlineStr">
        <is>
          <t>Jun. 30, 2021</t>
        </is>
      </c>
      <c r="C2" s="2" t="inlineStr">
        <is>
          <t>Jun. 30, 2020</t>
        </is>
      </c>
    </row>
    <row r="3">
      <c r="A3" s="4" t="inlineStr">
        <is>
          <t>Redeemable preferred shares</t>
        </is>
      </c>
    </row>
    <row r="4">
      <c r="A4" s="3" t="inlineStr">
        <is>
          <t>Fair Value, Liabilities Measured on Recurring Basis, Unobservable Input Reconciliation, Calculation [Roll Forward]</t>
        </is>
      </c>
    </row>
    <row r="5">
      <c r="A5" s="4" t="inlineStr">
        <is>
          <t>Balance (beginning of period)</t>
        </is>
      </c>
      <c r="B5" s="6" t="n">
        <v>7574</v>
      </c>
    </row>
    <row r="6">
      <c r="A6" s="4" t="inlineStr">
        <is>
          <t>Additions</t>
        </is>
      </c>
      <c r="B6" s="5" t="n">
        <v>7500</v>
      </c>
    </row>
    <row r="7">
      <c r="A7" s="4" t="inlineStr">
        <is>
          <t>Fair value measurement adjustments</t>
        </is>
      </c>
      <c r="B7" s="5" t="n">
        <v>-74</v>
      </c>
    </row>
    <row r="8">
      <c r="A8" s="4" t="inlineStr">
        <is>
          <t>Balance (end of period)</t>
        </is>
      </c>
      <c r="B8" s="6" t="n">
        <v>15000</v>
      </c>
    </row>
    <row r="9">
      <c r="A9" s="4" t="inlineStr">
        <is>
          <t>2020 Convertible Notes</t>
        </is>
      </c>
    </row>
    <row r="10">
      <c r="A10" s="3" t="inlineStr">
        <is>
          <t>Fair Value, Liabilities Measured on Recurring Basis, Unobservable Input Reconciliation, Calculation [Roll Forward]</t>
        </is>
      </c>
    </row>
    <row r="11">
      <c r="A11" s="4" t="inlineStr">
        <is>
          <t>Additions</t>
        </is>
      </c>
      <c r="C11" s="6" t="n">
        <v>1479</v>
      </c>
    </row>
    <row r="12">
      <c r="A12" s="4" t="inlineStr">
        <is>
          <t>Accrued interest</t>
        </is>
      </c>
      <c r="C12" s="5" t="n">
        <v>21</v>
      </c>
    </row>
    <row r="13">
      <c r="A13" s="4" t="inlineStr">
        <is>
          <t>Fair value measurement adjustments</t>
        </is>
      </c>
      <c r="C13" s="5" t="n">
        <v>35</v>
      </c>
    </row>
    <row r="14">
      <c r="A14" s="4" t="inlineStr">
        <is>
          <t>Foreign currency exchange effects</t>
        </is>
      </c>
      <c r="C14" s="5" t="n">
        <v>-8</v>
      </c>
    </row>
    <row r="15">
      <c r="A15" s="4" t="inlineStr">
        <is>
          <t>Balance (end of period)</t>
        </is>
      </c>
      <c r="C15" s="5" t="n">
        <v>1527</v>
      </c>
    </row>
    <row r="16">
      <c r="A16" s="4" t="inlineStr">
        <is>
          <t>Warrants</t>
        </is>
      </c>
    </row>
    <row r="17">
      <c r="A17" s="3" t="inlineStr">
        <is>
          <t>Fair Value, Liabilities Measured on Recurring Basis, Unobservable Input Reconciliation, Calculation [Roll Forward]</t>
        </is>
      </c>
    </row>
    <row r="18">
      <c r="A18" s="4" t="inlineStr">
        <is>
          <t>Balance (beginning of period)</t>
        </is>
      </c>
      <c r="C18" s="5" t="n">
        <v>93</v>
      </c>
    </row>
    <row r="19">
      <c r="A19" s="4" t="inlineStr">
        <is>
          <t>Additions</t>
        </is>
      </c>
      <c r="C19" s="5" t="n">
        <v>74</v>
      </c>
    </row>
    <row r="20">
      <c r="A20" s="4" t="inlineStr">
        <is>
          <t>Fair value measurement adjustments</t>
        </is>
      </c>
      <c r="C20" s="5" t="n">
        <v>225</v>
      </c>
    </row>
    <row r="21">
      <c r="A21" s="4" t="inlineStr">
        <is>
          <t>Foreign currency exchange effects</t>
        </is>
      </c>
      <c r="C21" s="5" t="n">
        <v>-11</v>
      </c>
    </row>
    <row r="22">
      <c r="A22" s="4" t="inlineStr">
        <is>
          <t>Balance (end of period)</t>
        </is>
      </c>
      <c r="C22" s="6" t="n">
        <v>3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7" customWidth="1" min="2" max="2"/>
    <col width="31" customWidth="1" min="3" max="3"/>
    <col width="45" customWidth="1" min="4" max="4"/>
    <col width="37" customWidth="1" min="5" max="5"/>
    <col width="25" customWidth="1" min="6" max="6"/>
    <col width="39" customWidth="1" min="7" max="7"/>
    <col width="21" customWidth="1" min="8" max="8"/>
    <col width="43" customWidth="1" min="9" max="9"/>
  </cols>
  <sheetData>
    <row r="1">
      <c r="A1" s="1" t="inlineStr">
        <is>
          <t>Redeemable Preferred Shares (Details) kr / shares in Units, $ / shares in Units, kr in Thousands</t>
        </is>
      </c>
      <c r="B1" s="2" t="inlineStr">
        <is>
          <t>Sep. 30, 2021USD ($)shares</t>
        </is>
      </c>
      <c r="C1" s="2" t="inlineStr">
        <is>
          <t>Feb. 16, 2021USD ($)itemshares</t>
        </is>
      </c>
      <c r="D1" s="2" t="inlineStr">
        <is>
          <t>Nov. 11, 2020USD ($)itemVote$ / sharesshares</t>
        </is>
      </c>
      <c r="E1" s="2" t="inlineStr">
        <is>
          <t>Jun. 30, 2021USD ($)$ / sharesshares</t>
        </is>
      </c>
      <c r="F1" s="2" t="inlineStr">
        <is>
          <t>Jun. 30, 2021kr / shares</t>
        </is>
      </c>
      <c r="G1" s="2" t="inlineStr">
        <is>
          <t>Feb. 16, 2021NOK (kr)kr / sharesshares</t>
        </is>
      </c>
      <c r="H1" s="2" t="inlineStr">
        <is>
          <t>Dec. 31, 2020USD ($)</t>
        </is>
      </c>
      <c r="I1" s="2" t="inlineStr">
        <is>
          <t>Nov. 11, 2020NOK (kr)Votekr / sharesshares</t>
        </is>
      </c>
    </row>
    <row r="2">
      <c r="A2" s="4" t="inlineStr">
        <is>
          <t>Redeemable preferred shares, issued</t>
        </is>
      </c>
      <c r="E2" s="5" t="n">
        <v>40000</v>
      </c>
    </row>
    <row r="3">
      <c r="A3" s="4" t="inlineStr">
        <is>
          <t>Redeemable preferred shares, par value | $ / shares</t>
        </is>
      </c>
      <c r="E3" s="6" t="n">
        <v>0</v>
      </c>
    </row>
    <row r="4">
      <c r="A4" s="4" t="inlineStr">
        <is>
          <t>Aggregate subscription amount | $</t>
        </is>
      </c>
      <c r="E4" s="6" t="n">
        <v>40000</v>
      </c>
    </row>
    <row r="5">
      <c r="A5" s="4" t="inlineStr">
        <is>
          <t>FREYR AS</t>
        </is>
      </c>
    </row>
    <row r="6">
      <c r="A6" s="4" t="inlineStr">
        <is>
          <t>Redeemable preferred shares, issued</t>
        </is>
      </c>
      <c r="B6" s="5" t="n">
        <v>7500000</v>
      </c>
      <c r="C6" s="5" t="n">
        <v>7500000</v>
      </c>
      <c r="D6" s="5" t="n">
        <v>7500000</v>
      </c>
      <c r="G6" s="5" t="n">
        <v>7500000</v>
      </c>
      <c r="I6" s="5" t="n">
        <v>7500000</v>
      </c>
    </row>
    <row r="7">
      <c r="A7" s="4" t="inlineStr">
        <is>
          <t>Redeemable preferred shares, par value | kr / shares</t>
        </is>
      </c>
      <c r="G7" s="9" t="n">
        <v>0.01</v>
      </c>
      <c r="I7" s="9" t="n">
        <v>0.01</v>
      </c>
    </row>
    <row r="8">
      <c r="A8" s="4" t="inlineStr">
        <is>
          <t>Aggregate subscription amount</t>
        </is>
      </c>
      <c r="C8" s="6" t="n">
        <v>7500000</v>
      </c>
      <c r="D8" s="6" t="n">
        <v>7500000</v>
      </c>
      <c r="G8" s="7" t="n">
        <v>64081</v>
      </c>
      <c r="I8" s="7" t="n">
        <v>71529</v>
      </c>
    </row>
    <row r="9">
      <c r="A9" s="4" t="inlineStr">
        <is>
          <t>Number of affiliates of Alussa to which redeemable preferred shares issued | item</t>
        </is>
      </c>
      <c r="C9" s="5" t="n">
        <v>3</v>
      </c>
      <c r="D9" s="5" t="n">
        <v>2</v>
      </c>
    </row>
    <row r="10">
      <c r="A10" s="4" t="inlineStr">
        <is>
          <t>Distribution price per redeemable preferred share | $ / shares</t>
        </is>
      </c>
      <c r="D10" s="6" t="n">
        <v>1</v>
      </c>
    </row>
    <row r="11">
      <c r="A11" s="4" t="inlineStr">
        <is>
          <t>Redeemable preferred shares, vote per share | Vote</t>
        </is>
      </c>
      <c r="D11" s="5" t="n">
        <v>1</v>
      </c>
      <c r="I11" s="5" t="n">
        <v>1</v>
      </c>
    </row>
    <row r="12">
      <c r="A12" s="4" t="inlineStr">
        <is>
          <t>Number of warrants Issued (in shares)</t>
        </is>
      </c>
      <c r="E12" s="5" t="n">
        <v>92500000</v>
      </c>
    </row>
    <row r="13">
      <c r="A13" s="4" t="inlineStr">
        <is>
          <t>Number of shares for each warrant</t>
        </is>
      </c>
      <c r="E13" s="5" t="n">
        <v>1</v>
      </c>
    </row>
    <row r="14">
      <c r="A14" s="4" t="inlineStr">
        <is>
          <t>Subscription price of warrant | kr / shares</t>
        </is>
      </c>
      <c r="F14" s="9" t="n">
        <v>0.01</v>
      </c>
    </row>
    <row r="15">
      <c r="A15" s="4" t="inlineStr">
        <is>
          <t>Number of common stock issued in pursuant to warrants before conversion of preferred stock</t>
        </is>
      </c>
      <c r="E15" s="5" t="n">
        <v>0</v>
      </c>
    </row>
    <row r="16">
      <c r="A16" s="4" t="inlineStr">
        <is>
          <t>Redemption price as a percentage on preferred share preference amount (in percent)</t>
        </is>
      </c>
      <c r="B16" s="4" t="inlineStr">
        <is>
          <t>105.00%</t>
        </is>
      </c>
    </row>
    <row r="17">
      <c r="A17" s="4" t="inlineStr">
        <is>
          <t>Consideration on cancellation of warrants | $</t>
        </is>
      </c>
      <c r="B17" s="6" t="n">
        <v>0</v>
      </c>
    </row>
    <row r="18">
      <c r="A18" s="4" t="inlineStr">
        <is>
          <t>Percentage of volume weighted average price per ordinary share determined for exchange of preference shares</t>
        </is>
      </c>
      <c r="B18" s="4" t="inlineStr">
        <is>
          <t>80.00%</t>
        </is>
      </c>
    </row>
    <row r="19">
      <c r="A19" s="4" t="inlineStr">
        <is>
          <t>Threshold business days for calculation of volume weighted average price (in days)</t>
        </is>
      </c>
      <c r="B19" s="4" t="inlineStr">
        <is>
          <t>40 days</t>
        </is>
      </c>
    </row>
    <row r="20">
      <c r="A20" s="4" t="inlineStr">
        <is>
          <t>Fair value of the redeemable preferred shares | $</t>
        </is>
      </c>
      <c r="E20" s="6" t="n">
        <v>15000000</v>
      </c>
      <c r="H20" s="6" t="n">
        <v>757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43" customWidth="1" min="3" max="3"/>
    <col width="27" customWidth="1" min="4" max="4"/>
    <col width="39" customWidth="1" min="5" max="5"/>
  </cols>
  <sheetData>
    <row r="1">
      <c r="A1" s="1" t="inlineStr">
        <is>
          <t>Shareholders' Equity (Deficit) (Details) - FREYR AS kr / shares in Units, kr in Thousands, $ in Thousands</t>
        </is>
      </c>
      <c r="B1" s="2" t="inlineStr">
        <is>
          <t>Jun. 30, 2021USD ($)Voteshares</t>
        </is>
      </c>
      <c r="C1" s="2" t="inlineStr">
        <is>
          <t>Jun. 30, 2021NOK (kr)Votekr / sharesshares</t>
        </is>
      </c>
      <c r="D1" s="2" t="inlineStr">
        <is>
          <t>Dec. 31, 2020USD ($)shares</t>
        </is>
      </c>
      <c r="E1" s="2" t="inlineStr">
        <is>
          <t>Dec. 31, 2020NOK (kr)kr / sharesshares</t>
        </is>
      </c>
    </row>
    <row r="2">
      <c r="A2" s="3" t="inlineStr">
        <is>
          <t>Class of Stock [Line Items]</t>
        </is>
      </c>
    </row>
    <row r="3">
      <c r="A3" s="4" t="inlineStr">
        <is>
          <t>Ordinary share capital</t>
        </is>
      </c>
      <c r="B3" s="6" t="n">
        <v>238</v>
      </c>
      <c r="C3" s="7" t="n">
        <v>2092</v>
      </c>
      <c r="D3" s="6" t="n">
        <v>238</v>
      </c>
      <c r="E3" s="7" t="n">
        <v>2092</v>
      </c>
    </row>
    <row r="4">
      <c r="A4" s="4" t="inlineStr">
        <is>
          <t>Ordinary stock, shares issued | shares</t>
        </is>
      </c>
      <c r="B4" s="5" t="n">
        <v>209196827</v>
      </c>
      <c r="C4" s="5" t="n">
        <v>209196827</v>
      </c>
      <c r="D4" s="5" t="n">
        <v>209196827</v>
      </c>
      <c r="E4" s="5" t="n">
        <v>209196827</v>
      </c>
    </row>
    <row r="5">
      <c r="A5" s="4" t="inlineStr">
        <is>
          <t>Ordinary shares, par value | kr / shares</t>
        </is>
      </c>
      <c r="C5" s="9" t="n">
        <v>0.01</v>
      </c>
      <c r="E5" s="9" t="n">
        <v>0.01</v>
      </c>
    </row>
    <row r="6">
      <c r="A6" s="4" t="inlineStr">
        <is>
          <t>Additional paid in capital</t>
        </is>
      </c>
      <c r="B6" s="6" t="n">
        <v>20090</v>
      </c>
      <c r="C6" s="7" t="n">
        <v>185470</v>
      </c>
      <c r="D6" s="6" t="n">
        <v>14945</v>
      </c>
      <c r="E6" s="7" t="n">
        <v>141380</v>
      </c>
    </row>
    <row r="7">
      <c r="A7" s="4" t="inlineStr">
        <is>
          <t>Ordinary shares, vote per share | Vote</t>
        </is>
      </c>
      <c r="B7" s="5" t="n">
        <v>1</v>
      </c>
      <c r="C7"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37" customWidth="1" min="2" max="2"/>
    <col width="20" customWidth="1" min="3" max="3"/>
    <col width="27" customWidth="1" min="4" max="4"/>
    <col width="21" customWidth="1" min="5" max="5"/>
    <col width="45" customWidth="1" min="6" max="6"/>
    <col width="32" customWidth="1" min="7" max="7"/>
    <col width="21" customWidth="1" min="8" max="8"/>
    <col width="27" customWidth="1" min="9" max="9"/>
    <col width="20" customWidth="1" min="10" max="10"/>
    <col width="20" customWidth="1" min="11" max="11"/>
  </cols>
  <sheetData>
    <row r="1">
      <c r="A1" s="1" t="inlineStr">
        <is>
          <t>Share-Based Compensation - Employee Awards (Details) $ / shares in Units, $ in Thousands</t>
        </is>
      </c>
      <c r="B1" s="2" t="inlineStr">
        <is>
          <t>Feb. 16, 2021USD ($)$ / sharesshares</t>
        </is>
      </c>
      <c r="C1" s="2" t="inlineStr">
        <is>
          <t>Dec. 01, 2020shares</t>
        </is>
      </c>
      <c r="D1" s="2" t="inlineStr">
        <is>
          <t>Jun. 30, 2021USD ($)shares</t>
        </is>
      </c>
      <c r="E1" s="2" t="inlineStr">
        <is>
          <t>Jun. 30, 2020USD ($)</t>
        </is>
      </c>
      <c r="F1" s="2" t="inlineStr">
        <is>
          <t>Jun. 30, 2021USD ($)employee$ / sharesshares</t>
        </is>
      </c>
      <c r="G1" s="2" t="inlineStr">
        <is>
          <t>Jun. 30, 2021USD ($)kr / shares</t>
        </is>
      </c>
      <c r="H1" s="2" t="inlineStr">
        <is>
          <t>Jun. 30, 2020USD ($)</t>
        </is>
      </c>
      <c r="I1" s="2" t="inlineStr">
        <is>
          <t>Dec. 31, 2020USD ($)shares</t>
        </is>
      </c>
      <c r="J1" s="2" t="inlineStr">
        <is>
          <t>Jul. 09, 2021shares</t>
        </is>
      </c>
      <c r="K1" s="2" t="inlineStr">
        <is>
          <t>Sep. 11, 2019shares</t>
        </is>
      </c>
    </row>
    <row r="2">
      <c r="A2" s="3" t="inlineStr">
        <is>
          <t>Share-based Compensation Arrangement by Share-based Payment Award [Line Items]</t>
        </is>
      </c>
    </row>
    <row r="3">
      <c r="A3" s="4" t="inlineStr">
        <is>
          <t>Number of shares authorized</t>
        </is>
      </c>
      <c r="J3" s="5" t="n">
        <v>2000000</v>
      </c>
    </row>
    <row r="4">
      <c r="A4" s="4" t="inlineStr">
        <is>
          <t>2019 Plan | Employee Awards</t>
        </is>
      </c>
    </row>
    <row r="5">
      <c r="A5" s="3" t="inlineStr">
        <is>
          <t>Share-based Compensation Arrangement by Share-based Payment Award [Line Items]</t>
        </is>
      </c>
    </row>
    <row r="6">
      <c r="A6" s="4" t="inlineStr">
        <is>
          <t>Awards grant period</t>
        </is>
      </c>
      <c r="F6" s="4" t="inlineStr">
        <is>
          <t>2 years</t>
        </is>
      </c>
    </row>
    <row r="7">
      <c r="A7" s="4" t="inlineStr">
        <is>
          <t>FREYR AS</t>
        </is>
      </c>
    </row>
    <row r="8">
      <c r="A8" s="3" t="inlineStr">
        <is>
          <t>Share-based Compensation Arrangement by Share-based Payment Award [Line Items]</t>
        </is>
      </c>
    </row>
    <row r="9">
      <c r="A9" s="4" t="inlineStr">
        <is>
          <t>Number of shares authorized</t>
        </is>
      </c>
      <c r="J9" s="5" t="n">
        <v>2000000</v>
      </c>
    </row>
    <row r="10">
      <c r="A10" s="4" t="inlineStr">
        <is>
          <t>FREYR AS | Maximum</t>
        </is>
      </c>
    </row>
    <row r="11">
      <c r="A11" s="3" t="inlineStr">
        <is>
          <t>Share-based Compensation Arrangement by Share-based Payment Award, Fair Value Assumptions and Methodology [Abstract]</t>
        </is>
      </c>
    </row>
    <row r="12">
      <c r="A12" s="4" t="inlineStr">
        <is>
          <t>Grant fate fair value per warrant or option | $ / shares</t>
        </is>
      </c>
      <c r="F12" s="6" t="n">
        <v>2</v>
      </c>
    </row>
    <row r="13">
      <c r="A13" s="4" t="inlineStr">
        <is>
          <t>Expected term (years)</t>
        </is>
      </c>
      <c r="F13" s="4" t="inlineStr">
        <is>
          <t>4 years 10 months 17 days</t>
        </is>
      </c>
    </row>
    <row r="14">
      <c r="A14" s="4" t="inlineStr">
        <is>
          <t>Expected volatility</t>
        </is>
      </c>
      <c r="F14" s="4" t="inlineStr">
        <is>
          <t>46.93%</t>
        </is>
      </c>
    </row>
    <row r="15">
      <c r="A15" s="4" t="inlineStr">
        <is>
          <t>Expected dividend yield</t>
        </is>
      </c>
      <c r="F15" s="4" t="inlineStr">
        <is>
          <t>0.00%</t>
        </is>
      </c>
    </row>
    <row r="16">
      <c r="A16" s="4" t="inlineStr">
        <is>
          <t>Risk-free interest rate</t>
        </is>
      </c>
      <c r="F16" s="4" t="inlineStr">
        <is>
          <t>(0.63%)</t>
        </is>
      </c>
    </row>
    <row r="17">
      <c r="A17" s="4" t="inlineStr">
        <is>
          <t>FREYR AS | Employee Awards</t>
        </is>
      </c>
    </row>
    <row r="18">
      <c r="A18" s="3" t="inlineStr">
        <is>
          <t>Share-based Compensation Arrangement by Share-based Payment Award [Line Items]</t>
        </is>
      </c>
    </row>
    <row r="19">
      <c r="A19" s="4" t="inlineStr">
        <is>
          <t>Amount of liability reclassified to equity | $</t>
        </is>
      </c>
      <c r="B19" s="6" t="n">
        <v>38</v>
      </c>
    </row>
    <row r="20">
      <c r="A20" s="3" t="inlineStr">
        <is>
          <t>Share-based Compensation Arrangement by Share-based Payment Award, Fair Value Assumptions and Methodology [Abstract]</t>
        </is>
      </c>
    </row>
    <row r="21">
      <c r="A21" s="4" t="inlineStr">
        <is>
          <t>Expected dividend yield</t>
        </is>
      </c>
      <c r="F21" s="4" t="inlineStr">
        <is>
          <t>0.00%</t>
        </is>
      </c>
    </row>
    <row r="22">
      <c r="A22" s="4" t="inlineStr">
        <is>
          <t>Compensation expense | $</t>
        </is>
      </c>
      <c r="D22" s="6" t="n">
        <v>481</v>
      </c>
      <c r="E22" s="6" t="n">
        <v>0</v>
      </c>
      <c r="F22" s="6" t="n">
        <v>857</v>
      </c>
      <c r="H22" s="6" t="n">
        <v>0</v>
      </c>
    </row>
    <row r="23">
      <c r="A23" s="4" t="inlineStr">
        <is>
          <t>Number of options or warrants to be vested upon business combination closure</t>
        </is>
      </c>
      <c r="B23" s="5" t="n">
        <v>5649792</v>
      </c>
    </row>
    <row r="24">
      <c r="A24" s="4" t="inlineStr">
        <is>
          <t>Weighted-average grant date fair value per option or warrant | $ / shares</t>
        </is>
      </c>
      <c r="B24" s="10" t="n">
        <v>1.65</v>
      </c>
    </row>
    <row r="25">
      <c r="A25" s="4" t="inlineStr">
        <is>
          <t>FREYR AS | Employee Awards | Minimum</t>
        </is>
      </c>
    </row>
    <row r="26">
      <c r="A26" s="3" t="inlineStr">
        <is>
          <t>Share-based Compensation Arrangement by Share-based Payment Award, Fair Value Assumptions and Methodology [Abstract]</t>
        </is>
      </c>
    </row>
    <row r="27">
      <c r="A27" s="4" t="inlineStr">
        <is>
          <t>Grant fate fair value per warrant or option | $ / shares</t>
        </is>
      </c>
      <c r="F27" s="10" t="n">
        <v>1.13</v>
      </c>
    </row>
    <row r="28">
      <c r="A28" s="4" t="inlineStr">
        <is>
          <t>Expected term (years)</t>
        </is>
      </c>
      <c r="F28" s="4" t="inlineStr">
        <is>
          <t>4 years 1 month 13 days</t>
        </is>
      </c>
    </row>
    <row r="29">
      <c r="A29" s="4" t="inlineStr">
        <is>
          <t>Expected volatility</t>
        </is>
      </c>
      <c r="F29" s="4" t="inlineStr">
        <is>
          <t>45.50%</t>
        </is>
      </c>
    </row>
    <row r="30">
      <c r="A30" s="4" t="inlineStr">
        <is>
          <t>Expected dividend yield</t>
        </is>
      </c>
      <c r="F30" s="4" t="inlineStr">
        <is>
          <t>0.00%</t>
        </is>
      </c>
    </row>
    <row r="31">
      <c r="A31" s="4" t="inlineStr">
        <is>
          <t>Risk-free interest rate</t>
        </is>
      </c>
      <c r="F31" s="4" t="inlineStr">
        <is>
          <t>(0.66%)</t>
        </is>
      </c>
    </row>
    <row r="32">
      <c r="A32" s="4" t="inlineStr">
        <is>
          <t>FREYR AS | Employee options | Employee Awards</t>
        </is>
      </c>
    </row>
    <row r="33">
      <c r="A33" s="3" t="inlineStr">
        <is>
          <t>Number</t>
        </is>
      </c>
    </row>
    <row r="34">
      <c r="A34" s="4" t="inlineStr">
        <is>
          <t>Awards outstanding at beginning of period</t>
        </is>
      </c>
      <c r="F34" s="5" t="n">
        <v>375000</v>
      </c>
    </row>
    <row r="35">
      <c r="A35" s="4" t="inlineStr">
        <is>
          <t>Awards granted</t>
        </is>
      </c>
      <c r="F35" s="5" t="n">
        <v>2454583</v>
      </c>
    </row>
    <row r="36">
      <c r="A36" s="4" t="inlineStr">
        <is>
          <t>Awards outstanding at end of period</t>
        </is>
      </c>
      <c r="D36" s="5" t="n">
        <v>2829583</v>
      </c>
      <c r="F36" s="5" t="n">
        <v>2829583</v>
      </c>
      <c r="I36" s="5" t="n">
        <v>375000</v>
      </c>
    </row>
    <row r="37">
      <c r="A37" s="3" t="inlineStr">
        <is>
          <t>Weighted average exercise price (NOK)</t>
        </is>
      </c>
    </row>
    <row r="38">
      <c r="A38" s="4" t="inlineStr">
        <is>
          <t>Awards outstanding at beginning of period | kr / shares</t>
        </is>
      </c>
      <c r="G38" s="9" t="n">
        <v>1.5</v>
      </c>
    </row>
    <row r="39">
      <c r="A39" s="4" t="inlineStr">
        <is>
          <t>Awards granted | kr / shares</t>
        </is>
      </c>
      <c r="G39" s="11" t="n">
        <v>3.87</v>
      </c>
    </row>
    <row r="40">
      <c r="A40" s="4" t="inlineStr">
        <is>
          <t>Awards outstanding at end of period | kr / shares</t>
        </is>
      </c>
      <c r="G40" s="11" t="n">
        <v>3.56</v>
      </c>
    </row>
    <row r="41">
      <c r="A41" s="3" t="inlineStr">
        <is>
          <t>Weighted average remaining contractual life (years)</t>
        </is>
      </c>
    </row>
    <row r="42">
      <c r="A42" s="4" t="inlineStr">
        <is>
          <t>Awards outstanding at end of period</t>
        </is>
      </c>
      <c r="F42" s="4" t="inlineStr">
        <is>
          <t>4 years 2 months 19 days</t>
        </is>
      </c>
      <c r="I42" s="4" t="inlineStr">
        <is>
          <t>4 years 9 months</t>
        </is>
      </c>
    </row>
    <row r="43">
      <c r="A43" s="4" t="inlineStr">
        <is>
          <t>Awards granted</t>
        </is>
      </c>
      <c r="F43" s="4" t="inlineStr">
        <is>
          <t>4 years 2 months 19 days</t>
        </is>
      </c>
    </row>
    <row r="44">
      <c r="A44" s="4" t="inlineStr">
        <is>
          <t>Awards exercisable at end of period</t>
        </is>
      </c>
      <c r="F44" s="4" t="inlineStr">
        <is>
          <t>0 years</t>
        </is>
      </c>
    </row>
    <row r="45">
      <c r="A45" s="3" t="inlineStr">
        <is>
          <t>Aggregate intrinsic value</t>
        </is>
      </c>
    </row>
    <row r="46">
      <c r="A46" s="4" t="inlineStr">
        <is>
          <t>Awards outstanding at beginning of period | $</t>
        </is>
      </c>
      <c r="F46" s="6" t="n">
        <v>365</v>
      </c>
    </row>
    <row r="47">
      <c r="A47" s="4" t="inlineStr">
        <is>
          <t>Awards granted | $</t>
        </is>
      </c>
      <c r="F47" s="5" t="n">
        <v>3038</v>
      </c>
    </row>
    <row r="48">
      <c r="A48" s="4" t="inlineStr">
        <is>
          <t>Awards outstanding at end of period | $</t>
        </is>
      </c>
      <c r="D48" s="6" t="n">
        <v>3403</v>
      </c>
      <c r="F48" s="6" t="n">
        <v>3403</v>
      </c>
      <c r="I48" s="6" t="n">
        <v>365</v>
      </c>
    </row>
    <row r="49">
      <c r="A49" s="4" t="inlineStr">
        <is>
          <t>FREYR AS | Performance employee awards | Employee Awards</t>
        </is>
      </c>
    </row>
    <row r="50">
      <c r="A50" s="3" t="inlineStr">
        <is>
          <t>Number</t>
        </is>
      </c>
    </row>
    <row r="51">
      <c r="A51" s="4" t="inlineStr">
        <is>
          <t>Awards outstanding at beginning of period</t>
        </is>
      </c>
      <c r="F51" s="5" t="n">
        <v>625000</v>
      </c>
    </row>
    <row r="52">
      <c r="A52" s="4" t="inlineStr">
        <is>
          <t>Awards granted</t>
        </is>
      </c>
      <c r="F52" s="5" t="n">
        <v>2291667</v>
      </c>
    </row>
    <row r="53">
      <c r="A53" s="4" t="inlineStr">
        <is>
          <t>Awards outstanding at end of period</t>
        </is>
      </c>
      <c r="D53" s="5" t="n">
        <v>2916667</v>
      </c>
      <c r="F53" s="5" t="n">
        <v>2916667</v>
      </c>
      <c r="I53" s="5" t="n">
        <v>625000</v>
      </c>
    </row>
    <row r="54">
      <c r="A54" s="3" t="inlineStr">
        <is>
          <t>Weighted average exercise price (NOK)</t>
        </is>
      </c>
    </row>
    <row r="55">
      <c r="A55" s="4" t="inlineStr">
        <is>
          <t>Awards outstanding at beginning of period | kr / shares</t>
        </is>
      </c>
      <c r="G55" s="11" t="n">
        <v>1.5</v>
      </c>
    </row>
    <row r="56">
      <c r="A56" s="4" t="inlineStr">
        <is>
          <t>Awards granted | kr / shares</t>
        </is>
      </c>
      <c r="G56" s="11" t="n">
        <v>4.04</v>
      </c>
    </row>
    <row r="57">
      <c r="A57" s="4" t="inlineStr">
        <is>
          <t>Awards outstanding at end of period | kr / shares</t>
        </is>
      </c>
      <c r="G57" s="9" t="n">
        <v>3.49</v>
      </c>
    </row>
    <row r="58">
      <c r="A58" s="3" t="inlineStr">
        <is>
          <t>Weighted average remaining contractual life (years)</t>
        </is>
      </c>
    </row>
    <row r="59">
      <c r="A59" s="4" t="inlineStr">
        <is>
          <t>Awards outstanding at end of period</t>
        </is>
      </c>
      <c r="F59" s="4" t="inlineStr">
        <is>
          <t>4 years 4 months 24 days</t>
        </is>
      </c>
      <c r="I59" s="4" t="inlineStr">
        <is>
          <t>4 years 9 months</t>
        </is>
      </c>
    </row>
    <row r="60">
      <c r="A60" s="4" t="inlineStr">
        <is>
          <t>Awards granted</t>
        </is>
      </c>
      <c r="F60" s="4" t="inlineStr">
        <is>
          <t>4 years 5 months 8 days</t>
        </is>
      </c>
    </row>
    <row r="61">
      <c r="A61" s="4" t="inlineStr">
        <is>
          <t>Awards exercisable at end of period</t>
        </is>
      </c>
      <c r="F61" s="4" t="inlineStr">
        <is>
          <t>0 years</t>
        </is>
      </c>
    </row>
    <row r="62">
      <c r="A62" s="3" t="inlineStr">
        <is>
          <t>Aggregate intrinsic value</t>
        </is>
      </c>
    </row>
    <row r="63">
      <c r="A63" s="4" t="inlineStr">
        <is>
          <t>Awards outstanding at beginning of period | $</t>
        </is>
      </c>
      <c r="F63" s="6" t="n">
        <v>608</v>
      </c>
    </row>
    <row r="64">
      <c r="A64" s="4" t="inlineStr">
        <is>
          <t>Awards granted | $</t>
        </is>
      </c>
      <c r="F64" s="5" t="n">
        <v>2922</v>
      </c>
    </row>
    <row r="65">
      <c r="A65" s="4" t="inlineStr">
        <is>
          <t>Awards outstanding at end of period | $</t>
        </is>
      </c>
      <c r="D65" s="6" t="n">
        <v>3530</v>
      </c>
      <c r="F65" s="6" t="n">
        <v>3530</v>
      </c>
      <c r="I65" s="6" t="n">
        <v>608</v>
      </c>
    </row>
    <row r="66">
      <c r="A66" s="4" t="inlineStr">
        <is>
          <t>FREYR AS | 2019 Plan | Employee Awards</t>
        </is>
      </c>
    </row>
    <row r="67">
      <c r="A67" s="3" t="inlineStr">
        <is>
          <t>Share-based Compensation Arrangement by Share-based Payment Award [Line Items]</t>
        </is>
      </c>
    </row>
    <row r="68">
      <c r="A68" s="4" t="inlineStr">
        <is>
          <t>Number of shares authorized</t>
        </is>
      </c>
      <c r="K68" s="5" t="n">
        <v>5000000</v>
      </c>
    </row>
    <row r="69">
      <c r="A69" s="4" t="inlineStr">
        <is>
          <t>Number of additional shares authorized</t>
        </is>
      </c>
      <c r="C69" s="5" t="n">
        <v>5000000</v>
      </c>
    </row>
    <row r="70">
      <c r="A70" s="4" t="inlineStr">
        <is>
          <t>Number of employees in which offer letters issued | employee</t>
        </is>
      </c>
      <c r="F70" s="5" t="n">
        <v>33</v>
      </c>
    </row>
    <row r="71">
      <c r="A71" s="4" t="inlineStr">
        <is>
          <t>Number of employees who have 2 year grant period | employee</t>
        </is>
      </c>
      <c r="F71" s="5" t="n">
        <v>29</v>
      </c>
    </row>
    <row r="72">
      <c r="A72" s="4" t="inlineStr">
        <is>
          <t>Awards grant period</t>
        </is>
      </c>
      <c r="F72" s="4" t="inlineStr">
        <is>
          <t>2 years</t>
        </is>
      </c>
    </row>
    <row r="73">
      <c r="A73" s="4" t="inlineStr">
        <is>
          <t>Number of executive employees | employee</t>
        </is>
      </c>
      <c r="F73" s="5" t="n">
        <v>3</v>
      </c>
    </row>
    <row r="74">
      <c r="A74" s="3" t="inlineStr">
        <is>
          <t>Share-based Compensation Arrangement by Share-based Payment Award, Fair Value Assumptions and Methodology [Abstract]</t>
        </is>
      </c>
    </row>
    <row r="75">
      <c r="A75" s="4" t="inlineStr">
        <is>
          <t>Unrecognized compensation expense related to non-vested stock-based compensation arrangements | $</t>
        </is>
      </c>
      <c r="D75" s="6" t="n">
        <v>4043</v>
      </c>
      <c r="F75" s="6" t="n">
        <v>4043</v>
      </c>
      <c r="G75" s="7" t="n">
        <v>4043</v>
      </c>
    </row>
    <row r="76">
      <c r="A76" s="4" t="inlineStr">
        <is>
          <t>Period over which unrecognized compensation expense expected to be recognized</t>
        </is>
      </c>
      <c r="F76" s="4" t="inlineStr">
        <is>
          <t>2 years 2 months 12 days</t>
        </is>
      </c>
    </row>
    <row r="77">
      <c r="A77" s="4" t="inlineStr">
        <is>
          <t>FREYR AS | 2019 Plan | Employee Awards | Minimum</t>
        </is>
      </c>
    </row>
    <row r="78">
      <c r="A78" s="3" t="inlineStr">
        <is>
          <t>Share-based Compensation Arrangement by Share-based Payment Award [Line Items]</t>
        </is>
      </c>
    </row>
    <row r="79">
      <c r="A79" s="4" t="inlineStr">
        <is>
          <t>Awards exercise period</t>
        </is>
      </c>
      <c r="F79" s="4" t="inlineStr">
        <is>
          <t>3 years</t>
        </is>
      </c>
    </row>
    <row r="80">
      <c r="A80" s="4" t="inlineStr">
        <is>
          <t>FREYR AS | 2019 Plan | Employee Awards | Maximum</t>
        </is>
      </c>
    </row>
    <row r="81">
      <c r="A81" s="3" t="inlineStr">
        <is>
          <t>Share-based Compensation Arrangement by Share-based Payment Award [Line Items]</t>
        </is>
      </c>
    </row>
    <row r="82">
      <c r="A82" s="4" t="inlineStr">
        <is>
          <t>Awards exercise period</t>
        </is>
      </c>
      <c r="F8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and Accounting</t>
        </is>
      </c>
      <c r="B1" s="2" t="inlineStr">
        <is>
          <t>6 Months Ended</t>
        </is>
      </c>
    </row>
    <row r="2">
      <c r="B2" s="2" t="inlineStr">
        <is>
          <t>Jun. 30, 2021</t>
        </is>
      </c>
    </row>
    <row r="3">
      <c r="A3" s="3" t="inlineStr">
        <is>
          <t>Basis of Presentation and Accounting</t>
        </is>
      </c>
    </row>
    <row r="4">
      <c r="A4" s="4" t="inlineStr">
        <is>
          <t>Basis of Presentation and Accounting</t>
        </is>
      </c>
      <c r="B4" s="4" t="inlineStr">
        <is>
          <t>Note 2: Basis of Presentation and Accounting The condensed consolidated balance sheet is presented in accordance with accounting principles generally accepted in the United States of America. Separate statements of operations, comprehensive income, changes in shareholders’ equity, and cash flows have not been presented because there have only been nominal activities in this entity as of June 30, 2021. For the period ended June 30, 2021, the Company incurred a total of $893 in interest and other bank charges and a foreign currency transaction loss of $1,135 for a total impact of $2,028. The Company also received $1,600,000 in advanced funding related to the subscription agreements entered into between the Company and various investors (“the PIPE Investment”), which are contingent upon the Business Combination Agreement. As the Business Combination had not yet been consummated as of June 30, 2021, the Company recognized the advanced funding as an advance of equity contribution on the condensed consolidated balance sheet. Upon the consummation of the Business Combination, the Company will have the rights to the funds received and the liability will be reclassified into additional paid-in capital. Basis for Consolidation The condensed consolidated balance sheet includes the accounts of the Company and its wholly owned subsidiary. The Company did not have any operations for the period ended June 30, 2021.</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5" customWidth="1" min="2" max="2"/>
    <col width="31" customWidth="1" min="3" max="3"/>
    <col width="31" customWidth="1" min="4" max="4"/>
    <col width="20" customWidth="1" min="5" max="5"/>
    <col width="27" customWidth="1" min="6" max="6"/>
    <col width="27" customWidth="1" min="7" max="7"/>
    <col width="32" customWidth="1" min="8" max="8"/>
    <col width="27" customWidth="1" min="9" max="9"/>
    <col width="27" customWidth="1" min="10" max="10"/>
    <col width="38" customWidth="1" min="11" max="11"/>
    <col width="25" customWidth="1" min="12" max="12"/>
    <col width="30" customWidth="1" min="13" max="13"/>
  </cols>
  <sheetData>
    <row r="1">
      <c r="A1" s="1" t="inlineStr">
        <is>
          <t>Share-Based Compensation - Non-Employee Awards - Related Party (Details) - FREYR AS - Nonemployee Awards - Warrants - EDGE $ / shares in Units, $ in Thousands</t>
        </is>
      </c>
      <c r="B1" s="2" t="inlineStr">
        <is>
          <t>Oct. 06, 2020$ / shares</t>
        </is>
      </c>
      <c r="C1" s="2" t="inlineStr">
        <is>
          <t>Sep. 01, 2020kr / sharesshares</t>
        </is>
      </c>
      <c r="D1" s="2" t="inlineStr">
        <is>
          <t>Jul. 08, 2020kr / sharesshares</t>
        </is>
      </c>
      <c r="E1" s="2" t="inlineStr">
        <is>
          <t>Mar. 01, 2019shares</t>
        </is>
      </c>
      <c r="F1" s="2" t="inlineStr">
        <is>
          <t>Jun. 30, 2021USD ($)shares</t>
        </is>
      </c>
      <c r="G1" s="2" t="inlineStr">
        <is>
          <t>Jun. 30, 2020USD ($)shares</t>
        </is>
      </c>
      <c r="H1" s="2" t="inlineStr">
        <is>
          <t>Jun. 30, 2021USD ($)kr / shares</t>
        </is>
      </c>
      <c r="I1" s="2" t="inlineStr">
        <is>
          <t>Jun. 30, 2021USD ($)shares</t>
        </is>
      </c>
      <c r="J1" s="2" t="inlineStr">
        <is>
          <t>Jun. 30, 2020USD ($)shares</t>
        </is>
      </c>
      <c r="K1" s="2" t="inlineStr">
        <is>
          <t>Dec. 31, 2020USD ($)kr / sharesshares</t>
        </is>
      </c>
      <c r="L1" s="2" t="inlineStr">
        <is>
          <t>Sep. 25, 2020kr / shares</t>
        </is>
      </c>
      <c r="M1" s="2" t="inlineStr">
        <is>
          <t>Jul. 08, 2020$ / sharesshares</t>
        </is>
      </c>
    </row>
    <row r="2">
      <c r="A2" s="3" t="inlineStr">
        <is>
          <t>Number</t>
        </is>
      </c>
    </row>
    <row r="3">
      <c r="A3" s="4" t="inlineStr">
        <is>
          <t>Warrants outstanding at beginning of period</t>
        </is>
      </c>
      <c r="I3" s="5" t="n">
        <v>12154303</v>
      </c>
    </row>
    <row r="4">
      <c r="A4" s="4" t="inlineStr">
        <is>
          <t>Warrants outstanding at end of period</t>
        </is>
      </c>
      <c r="F4" s="5" t="n">
        <v>12154303</v>
      </c>
      <c r="I4" s="5" t="n">
        <v>12154303</v>
      </c>
      <c r="K4" s="5" t="n">
        <v>12154303</v>
      </c>
    </row>
    <row r="5">
      <c r="A5" s="4" t="inlineStr">
        <is>
          <t>Warrants exercisable at end of period</t>
        </is>
      </c>
      <c r="I5" s="5" t="n">
        <v>10874836</v>
      </c>
    </row>
    <row r="6">
      <c r="A6" s="3" t="inlineStr">
        <is>
          <t>Weighted average exercise price (NOK)</t>
        </is>
      </c>
    </row>
    <row r="7">
      <c r="A7" s="4" t="inlineStr">
        <is>
          <t>Warrants outstanding at beginning of period | kr / shares</t>
        </is>
      </c>
      <c r="H7" s="9" t="n">
        <v>1.57</v>
      </c>
    </row>
    <row r="8">
      <c r="A8" s="4" t="inlineStr">
        <is>
          <t>Warrants outstanding at end of period | kr / shares</t>
        </is>
      </c>
      <c r="H8" s="11" t="n">
        <v>1.57</v>
      </c>
      <c r="K8" s="9" t="n">
        <v>1.57</v>
      </c>
    </row>
    <row r="9">
      <c r="A9" s="4" t="inlineStr">
        <is>
          <t>Warrants exercisable at end of period | kr / shares</t>
        </is>
      </c>
      <c r="H9" s="9" t="n">
        <v>1.54</v>
      </c>
    </row>
    <row r="10">
      <c r="A10" s="3" t="inlineStr">
        <is>
          <t>Weighted average remaining contractual life (years)</t>
        </is>
      </c>
    </row>
    <row r="11">
      <c r="A11" s="4" t="inlineStr">
        <is>
          <t>Warrants outstanding at end of period</t>
        </is>
      </c>
      <c r="I11" s="4" t="inlineStr">
        <is>
          <t>3 years 3 months 21 days</t>
        </is>
      </c>
      <c r="K11" s="4" t="inlineStr">
        <is>
          <t>3 years 9 months 21 days</t>
        </is>
      </c>
    </row>
    <row r="12">
      <c r="A12" s="4" t="inlineStr">
        <is>
          <t>Warrants exercisable at end of period</t>
        </is>
      </c>
      <c r="I12" s="4" t="inlineStr">
        <is>
          <t>3 years 2 months 12 days</t>
        </is>
      </c>
    </row>
    <row r="13">
      <c r="A13" s="3" t="inlineStr">
        <is>
          <t>Aggregate intrinsic value</t>
        </is>
      </c>
    </row>
    <row r="14">
      <c r="A14" s="4" t="inlineStr">
        <is>
          <t>Warrants outstanding at end of period | $</t>
        </is>
      </c>
      <c r="F14" s="6" t="n">
        <v>17439</v>
      </c>
      <c r="H14" s="7" t="n">
        <v>17439</v>
      </c>
      <c r="I14" s="6" t="n">
        <v>17439</v>
      </c>
      <c r="K14" s="7" t="n">
        <v>11724</v>
      </c>
    </row>
    <row r="15">
      <c r="A15" s="4" t="inlineStr">
        <is>
          <t>Warrants exercisable at end of period | $</t>
        </is>
      </c>
      <c r="F15" s="5" t="n">
        <v>15645</v>
      </c>
      <c r="H15" s="5" t="n">
        <v>15645</v>
      </c>
      <c r="I15" s="5" t="n">
        <v>15645</v>
      </c>
    </row>
    <row r="16">
      <c r="A16" s="3" t="inlineStr">
        <is>
          <t>Share-based Compensation Arrangement by Share-based Payment Award, Fair Value Assumptions and Methodology [Abstract]</t>
        </is>
      </c>
    </row>
    <row r="17">
      <c r="A17" s="4" t="inlineStr">
        <is>
          <t>Grant date fair value per warrant | $ / shares</t>
        </is>
      </c>
      <c r="B17" s="10" t="n">
        <v>0.07000000000000001</v>
      </c>
      <c r="M17" s="10" t="n">
        <v>0.05</v>
      </c>
    </row>
    <row r="18">
      <c r="A18" s="4" t="inlineStr">
        <is>
          <t>Expected term (years)</t>
        </is>
      </c>
      <c r="B18" s="4" t="inlineStr">
        <is>
          <t>2 years 9 months 18 days</t>
        </is>
      </c>
      <c r="D18" s="4" t="inlineStr">
        <is>
          <t>4 years</t>
        </is>
      </c>
    </row>
    <row r="19">
      <c r="A19" s="4" t="inlineStr">
        <is>
          <t>Expected volatility</t>
        </is>
      </c>
      <c r="B19" s="4" t="inlineStr">
        <is>
          <t>43.10%</t>
        </is>
      </c>
      <c r="D19" s="4" t="inlineStr">
        <is>
          <t>43.29%</t>
        </is>
      </c>
    </row>
    <row r="20">
      <c r="A20" s="4" t="inlineStr">
        <is>
          <t>Expected dividend yield</t>
        </is>
      </c>
      <c r="B20" s="4" t="inlineStr">
        <is>
          <t>0.00%</t>
        </is>
      </c>
      <c r="D20" s="4" t="inlineStr">
        <is>
          <t>0.00%</t>
        </is>
      </c>
    </row>
    <row r="21">
      <c r="A21" s="4" t="inlineStr">
        <is>
          <t>Risk-free interest rate</t>
        </is>
      </c>
      <c r="B21" s="4" t="inlineStr">
        <is>
          <t>(0.71%)</t>
        </is>
      </c>
      <c r="D21" s="4" t="inlineStr">
        <is>
          <t>(0.65%)</t>
        </is>
      </c>
    </row>
    <row r="22">
      <c r="A22" s="4" t="inlineStr">
        <is>
          <t>Fair value of warrants vested | $</t>
        </is>
      </c>
      <c r="F22" s="5" t="n">
        <v>47</v>
      </c>
      <c r="I22" s="5" t="n">
        <v>93</v>
      </c>
    </row>
    <row r="23">
      <c r="A23" s="4" t="inlineStr">
        <is>
          <t>Number of warrants vested</t>
        </is>
      </c>
      <c r="G23" s="5" t="n">
        <v>0</v>
      </c>
      <c r="J23" s="5" t="n">
        <v>0</v>
      </c>
    </row>
    <row r="24">
      <c r="A24" s="4" t="inlineStr">
        <is>
          <t>Compensation expense | $</t>
        </is>
      </c>
      <c r="F24" s="5" t="n">
        <v>47</v>
      </c>
      <c r="G24" s="6" t="n">
        <v>0</v>
      </c>
      <c r="I24" s="5" t="n">
        <v>93</v>
      </c>
      <c r="J24" s="6" t="n">
        <v>0</v>
      </c>
    </row>
    <row r="25">
      <c r="A25" s="4" t="inlineStr">
        <is>
          <t>Unrecognized compensation expense related to non-vested stock-based compensation arrangements | $</t>
        </is>
      </c>
      <c r="F25" s="6" t="n">
        <v>91</v>
      </c>
      <c r="H25" s="7" t="n">
        <v>91</v>
      </c>
      <c r="I25" s="6" t="n">
        <v>91</v>
      </c>
    </row>
    <row r="26">
      <c r="A26" s="4" t="inlineStr">
        <is>
          <t>Period over which unrecognized compensation expense expected to be recognized</t>
        </is>
      </c>
      <c r="I26" s="4" t="inlineStr">
        <is>
          <t>6 months</t>
        </is>
      </c>
    </row>
    <row r="27">
      <c r="A27" s="4" t="inlineStr">
        <is>
          <t>2019 EDGE Agreement</t>
        </is>
      </c>
    </row>
    <row r="28">
      <c r="A28" s="3" t="inlineStr">
        <is>
          <t>Share-based Compensation Arrangement by Share-based Payment Award [Line Items]</t>
        </is>
      </c>
    </row>
    <row r="29">
      <c r="A29" s="4" t="inlineStr">
        <is>
          <t>Number of warrants agreed to be issued</t>
        </is>
      </c>
      <c r="D29" s="5" t="n">
        <v>8315902</v>
      </c>
      <c r="E29" s="5" t="n">
        <v>8315902</v>
      </c>
      <c r="M29" s="5" t="n">
        <v>8315902</v>
      </c>
    </row>
    <row r="30">
      <c r="A30" s="4" t="inlineStr">
        <is>
          <t>Percentage of warrants to be issued on total outstanding shares</t>
        </is>
      </c>
      <c r="E30" s="4" t="inlineStr">
        <is>
          <t>6.50%</t>
        </is>
      </c>
    </row>
    <row r="31">
      <c r="A31" s="4" t="inlineStr">
        <is>
          <t>Number of shares subscribed for each warrant</t>
        </is>
      </c>
      <c r="D31" s="5" t="n">
        <v>1</v>
      </c>
    </row>
    <row r="32">
      <c r="A32" s="4" t="inlineStr">
        <is>
          <t>Subscription price | kr / shares</t>
        </is>
      </c>
      <c r="D32" s="9" t="n">
        <v>1.44</v>
      </c>
    </row>
    <row r="33">
      <c r="A33" s="4" t="inlineStr">
        <is>
          <t>2020 EDGE Agreement</t>
        </is>
      </c>
    </row>
    <row r="34">
      <c r="A34" s="3" t="inlineStr">
        <is>
          <t>Share-based Compensation Arrangement by Share-based Payment Award [Line Items]</t>
        </is>
      </c>
    </row>
    <row r="35">
      <c r="A35" s="4" t="inlineStr">
        <is>
          <t>Number of warrants agreed to be issued</t>
        </is>
      </c>
      <c r="C35" s="5" t="n">
        <v>3838401</v>
      </c>
    </row>
    <row r="36">
      <c r="A36" s="4" t="inlineStr">
        <is>
          <t>Warrants vesting period</t>
        </is>
      </c>
      <c r="C36" s="4" t="inlineStr">
        <is>
          <t>18 months</t>
        </is>
      </c>
    </row>
    <row r="37">
      <c r="A37" s="4" t="inlineStr">
        <is>
          <t>Number of shares subscribed for each warrant</t>
        </is>
      </c>
      <c r="C37" s="5" t="n">
        <v>1</v>
      </c>
    </row>
    <row r="38">
      <c r="A38" s="4" t="inlineStr">
        <is>
          <t>Subscription price | kr / shares</t>
        </is>
      </c>
      <c r="C38" s="9" t="n">
        <v>1.5</v>
      </c>
      <c r="L38" s="9" t="n">
        <v>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31" customWidth="1" min="2" max="2"/>
    <col width="31" customWidth="1" min="3" max="3"/>
    <col width="27" customWidth="1" min="4" max="4"/>
    <col width="27" customWidth="1" min="5" max="5"/>
    <col width="32" customWidth="1" min="6" max="6"/>
    <col width="27" customWidth="1" min="7" max="7"/>
    <col width="27" customWidth="1" min="8" max="8"/>
    <col width="32" customWidth="1" min="9" max="9"/>
    <col width="27" customWidth="1" min="10" max="10"/>
    <col width="27" customWidth="1" min="11" max="11"/>
    <col width="20" customWidth="1" min="12" max="12"/>
  </cols>
  <sheetData>
    <row r="1">
      <c r="A1" s="1" t="inlineStr">
        <is>
          <t>Share-Based Compensation - Non-Employee Awards (Details) - Warrants payment-in-kind - Nonemployee Awards $ / shares in Units, € in Thousands, $ in Thousands</t>
        </is>
      </c>
      <c r="B1" s="2" t="inlineStr">
        <is>
          <t>Mar. 08, 2021USD ($)$ / shares</t>
        </is>
      </c>
      <c r="C1" s="2" t="inlineStr">
        <is>
          <t>Feb. 16, 2021kr / sharesshares</t>
        </is>
      </c>
      <c r="D1" s="2" t="inlineStr">
        <is>
          <t>Jun. 30, 2021USD ($)shares</t>
        </is>
      </c>
      <c r="E1" s="2" t="inlineStr">
        <is>
          <t>Jun. 30, 2020USD ($)shares</t>
        </is>
      </c>
      <c r="F1" s="2" t="inlineStr">
        <is>
          <t>Jun. 30, 2021USD ($)kr / shares</t>
        </is>
      </c>
      <c r="G1" s="2" t="inlineStr">
        <is>
          <t>Jun. 30, 2021USD ($)shares</t>
        </is>
      </c>
      <c r="H1" s="2" t="inlineStr">
        <is>
          <t>Jun. 30, 2020USD ($)shares</t>
        </is>
      </c>
      <c r="I1" s="2" t="inlineStr">
        <is>
          <t>Dec. 31, 2020USD ($)kr / shares</t>
        </is>
      </c>
      <c r="J1" s="2" t="inlineStr">
        <is>
          <t>Dec. 31, 2020USD ($)shares</t>
        </is>
      </c>
      <c r="K1" s="2" t="inlineStr">
        <is>
          <t>Dec. 31, 2020EUR (€)shares</t>
        </is>
      </c>
      <c r="L1" s="2" t="inlineStr">
        <is>
          <t>Dec. 04, 2020shares</t>
        </is>
      </c>
    </row>
    <row r="2">
      <c r="A2" s="3" t="inlineStr">
        <is>
          <t>Share-based Compensation Arrangement by Share-based Payment Award, Fair Value Assumptions and Methodology [Abstract]</t>
        </is>
      </c>
    </row>
    <row r="3">
      <c r="A3" s="4" t="inlineStr">
        <is>
          <t>Expected dividend yield</t>
        </is>
      </c>
      <c r="B3" s="4" t="inlineStr">
        <is>
          <t>0.00%</t>
        </is>
      </c>
    </row>
    <row r="4">
      <c r="A4" s="4" t="inlineStr">
        <is>
          <t>FREYR AS</t>
        </is>
      </c>
    </row>
    <row r="5">
      <c r="A5" s="3" t="inlineStr">
        <is>
          <t>Share-based Compensation Arrangement by Share-based Payment Award [Line Items]</t>
        </is>
      </c>
    </row>
    <row r="6">
      <c r="A6" s="4" t="inlineStr">
        <is>
          <t>Number of warrants agreed to be issued | shares</t>
        </is>
      </c>
      <c r="C6" s="5" t="n">
        <v>2308526</v>
      </c>
      <c r="L6" s="5" t="n">
        <v>2308526</v>
      </c>
    </row>
    <row r="7">
      <c r="A7" s="4" t="inlineStr">
        <is>
          <t>Accrued share-based compensation expense</t>
        </is>
      </c>
      <c r="J7" s="6" t="n">
        <v>427</v>
      </c>
      <c r="K7" s="12" t="n">
        <v>375</v>
      </c>
    </row>
    <row r="8">
      <c r="A8" s="4" t="inlineStr">
        <is>
          <t>Exercise price of warrants | kr / shares</t>
        </is>
      </c>
      <c r="C8" s="9" t="n">
        <v>0.01</v>
      </c>
    </row>
    <row r="9">
      <c r="A9" s="4" t="inlineStr">
        <is>
          <t>Amount of liability reclassified to equity | $</t>
        </is>
      </c>
      <c r="B9" s="6" t="n">
        <v>460</v>
      </c>
    </row>
    <row r="10">
      <c r="A10" s="3" t="inlineStr">
        <is>
          <t>Share-based Compensation Arrangement by Share-based Payment Award, Equity Instruments Other than Options, Nonvested, Number of Shares [Roll Forward]</t>
        </is>
      </c>
    </row>
    <row r="11">
      <c r="A11" s="4" t="inlineStr">
        <is>
          <t>Warrants outstanding at beginning of period | shares</t>
        </is>
      </c>
      <c r="G11" s="5" t="n">
        <v>2308526</v>
      </c>
    </row>
    <row r="12">
      <c r="A12" s="4" t="inlineStr">
        <is>
          <t>Warrants outstanding at end of period | shares</t>
        </is>
      </c>
      <c r="D12" s="5" t="n">
        <v>2308526</v>
      </c>
      <c r="G12" s="5" t="n">
        <v>2308526</v>
      </c>
      <c r="J12" s="5" t="n">
        <v>2308526</v>
      </c>
      <c r="K12" s="5" t="n">
        <v>2308526</v>
      </c>
    </row>
    <row r="13">
      <c r="A13" s="4" t="inlineStr">
        <is>
          <t>Warrants exercisable at end of period | shares</t>
        </is>
      </c>
      <c r="G13" s="5" t="n">
        <v>2308526</v>
      </c>
    </row>
    <row r="14">
      <c r="A14" s="3" t="inlineStr">
        <is>
          <t>Weighted average exercise price (NOK)</t>
        </is>
      </c>
    </row>
    <row r="15">
      <c r="A15" s="4" t="inlineStr">
        <is>
          <t>Warrants outstanding at beginning of period | kr / shares</t>
        </is>
      </c>
      <c r="F15" s="9" t="n">
        <v>0.01</v>
      </c>
    </row>
    <row r="16">
      <c r="A16" s="4" t="inlineStr">
        <is>
          <t>Warrants granted | kr / shares</t>
        </is>
      </c>
      <c r="C16" s="9" t="n">
        <v>0.01</v>
      </c>
    </row>
    <row r="17">
      <c r="A17" s="4" t="inlineStr">
        <is>
          <t>Warrants outstanding at end of period | kr / shares</t>
        </is>
      </c>
      <c r="F17" s="11" t="n">
        <v>0.01</v>
      </c>
      <c r="I17" s="9" t="n">
        <v>0.01</v>
      </c>
    </row>
    <row r="18">
      <c r="A18" s="4" t="inlineStr">
        <is>
          <t>Warrants exercisable at end of period | kr / shares</t>
        </is>
      </c>
      <c r="F18" s="9" t="n">
        <v>0.01</v>
      </c>
    </row>
    <row r="19">
      <c r="A19" s="3" t="inlineStr">
        <is>
          <t>Weighted average remaining contractual life (years)</t>
        </is>
      </c>
    </row>
    <row r="20">
      <c r="A20" s="4" t="inlineStr">
        <is>
          <t>Warrants outstanding at end of period</t>
        </is>
      </c>
      <c r="G20" s="4" t="inlineStr">
        <is>
          <t>2 years 3 months</t>
        </is>
      </c>
      <c r="J20" s="4" t="inlineStr">
        <is>
          <t>2 years 9 months</t>
        </is>
      </c>
      <c r="K20" s="4" t="inlineStr">
        <is>
          <t>2 years 9 months</t>
        </is>
      </c>
    </row>
    <row r="21">
      <c r="A21" s="4" t="inlineStr">
        <is>
          <t>Warrants exercisable at end of period</t>
        </is>
      </c>
      <c r="G21" s="4" t="inlineStr">
        <is>
          <t>2 years 3 months</t>
        </is>
      </c>
    </row>
    <row r="22">
      <c r="A22" s="3" t="inlineStr">
        <is>
          <t>Aggregate intrinsic value</t>
        </is>
      </c>
    </row>
    <row r="23">
      <c r="A23" s="4" t="inlineStr">
        <is>
          <t>Warrants outstanding at end of period | $</t>
        </is>
      </c>
      <c r="D23" s="6" t="n">
        <v>3733</v>
      </c>
      <c r="F23" s="7" t="n">
        <v>3733</v>
      </c>
      <c r="G23" s="6" t="n">
        <v>3733</v>
      </c>
      <c r="I23" s="7" t="n">
        <v>2649</v>
      </c>
      <c r="J23" s="6" t="n">
        <v>2649</v>
      </c>
    </row>
    <row r="24">
      <c r="A24" s="4" t="inlineStr">
        <is>
          <t>Warrants exercisable at end of period | $</t>
        </is>
      </c>
      <c r="D24" s="6" t="n">
        <v>3733</v>
      </c>
      <c r="F24" s="7" t="n">
        <v>3733</v>
      </c>
      <c r="G24" s="5" t="n">
        <v>3733</v>
      </c>
    </row>
    <row r="25">
      <c r="A25" s="3" t="inlineStr">
        <is>
          <t>Share-based Compensation Arrangement by Share-based Payment Award, Fair Value Assumptions and Methodology [Abstract]</t>
        </is>
      </c>
    </row>
    <row r="26">
      <c r="A26" s="4" t="inlineStr">
        <is>
          <t>Grant date fair value per warrant | $ / shares</t>
        </is>
      </c>
      <c r="B26" s="10" t="n">
        <v>1.82</v>
      </c>
    </row>
    <row r="27">
      <c r="A27" s="4" t="inlineStr">
        <is>
          <t>Expected term (years)</t>
        </is>
      </c>
      <c r="B27" s="4" t="inlineStr">
        <is>
          <t>3 years</t>
        </is>
      </c>
    </row>
    <row r="28">
      <c r="A28" s="4" t="inlineStr">
        <is>
          <t>Expected volatility</t>
        </is>
      </c>
      <c r="B28" s="4" t="inlineStr">
        <is>
          <t>49.80%</t>
        </is>
      </c>
    </row>
    <row r="29">
      <c r="A29" s="4" t="inlineStr">
        <is>
          <t>Expected dividend yield</t>
        </is>
      </c>
      <c r="B29" s="4" t="inlineStr">
        <is>
          <t>0.00%</t>
        </is>
      </c>
    </row>
    <row r="30">
      <c r="A30" s="4" t="inlineStr">
        <is>
          <t>Risk-free interest rate</t>
        </is>
      </c>
      <c r="B30" s="4" t="inlineStr">
        <is>
          <t>(0.66%)</t>
        </is>
      </c>
    </row>
    <row r="31">
      <c r="A31" s="4" t="inlineStr">
        <is>
          <t>Fair value of warrants vested | $</t>
        </is>
      </c>
      <c r="G31" s="5" t="n">
        <v>4200</v>
      </c>
    </row>
    <row r="32">
      <c r="A32" s="4" t="inlineStr">
        <is>
          <t>Number of warrants vested | shares</t>
        </is>
      </c>
      <c r="D32" s="5" t="n">
        <v>0</v>
      </c>
      <c r="E32" s="5" t="n">
        <v>0</v>
      </c>
      <c r="H32" s="5" t="n">
        <v>0</v>
      </c>
    </row>
    <row r="33">
      <c r="A33" s="4" t="inlineStr">
        <is>
          <t>Compensation expense | $</t>
        </is>
      </c>
      <c r="D33" s="6" t="n">
        <v>0</v>
      </c>
      <c r="E33" s="6" t="n">
        <v>0</v>
      </c>
      <c r="G33" s="6" t="n">
        <v>3739</v>
      </c>
      <c r="H3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8" customWidth="1" min="2" max="2"/>
    <col width="14" customWidth="1" min="3" max="3"/>
    <col width="21" customWidth="1" min="4" max="4"/>
    <col width="14" customWidth="1" min="5" max="5"/>
    <col width="21" customWidth="1" min="6" max="6"/>
    <col width="21" customWidth="1" min="7" max="7"/>
  </cols>
  <sheetData>
    <row r="1">
      <c r="A1" s="1" t="inlineStr">
        <is>
          <t>Government Grants (Details) - FREYR AS $ in Thousands</t>
        </is>
      </c>
      <c r="B1" s="2" t="inlineStr">
        <is>
          <t>Feb. 12, 2021item</t>
        </is>
      </c>
      <c r="C1" s="2" t="inlineStr">
        <is>
          <t>Feb. 10, 2021</t>
        </is>
      </c>
      <c r="D1" s="2" t="inlineStr">
        <is>
          <t>Jun. 30, 2021USD ($)</t>
        </is>
      </c>
      <c r="E1" s="2" t="inlineStr">
        <is>
          <t>Mar. 31, 2021</t>
        </is>
      </c>
      <c r="F1" s="2" t="inlineStr">
        <is>
          <t>Jun. 30, 2021USD ($)</t>
        </is>
      </c>
      <c r="G1" s="2" t="inlineStr">
        <is>
          <t>Dec. 31, 2020USD ($)</t>
        </is>
      </c>
    </row>
    <row r="2">
      <c r="A2" s="3" t="inlineStr">
        <is>
          <t>Equity, Class of Treasury Stock [Line Items]</t>
        </is>
      </c>
    </row>
    <row r="3">
      <c r="A3" s="4" t="inlineStr">
        <is>
          <t>No of installments | item</t>
        </is>
      </c>
      <c r="B3" s="5" t="n">
        <v>3</v>
      </c>
    </row>
    <row r="4">
      <c r="A4" s="4" t="inlineStr">
        <is>
          <t>Period of grant payable</t>
        </is>
      </c>
      <c r="C4" s="4" t="inlineStr">
        <is>
          <t>2 years</t>
        </is>
      </c>
    </row>
    <row r="5">
      <c r="A5" s="4" t="inlineStr">
        <is>
          <t>Percentage of expected grant made</t>
        </is>
      </c>
      <c r="D5" s="4" t="inlineStr">
        <is>
          <t>50.00%</t>
        </is>
      </c>
    </row>
    <row r="6">
      <c r="A6" s="4" t="inlineStr">
        <is>
          <t>Maximum percentage of expected project costs covered under grant</t>
        </is>
      </c>
      <c r="C6" s="4" t="inlineStr">
        <is>
          <t>70.00%</t>
        </is>
      </c>
    </row>
    <row r="7">
      <c r="A7" s="4" t="inlineStr">
        <is>
          <t>Percentage of project costs granted on receipt of the annual expense report</t>
        </is>
      </c>
      <c r="C7" s="4" t="inlineStr">
        <is>
          <t>75.00%</t>
        </is>
      </c>
    </row>
    <row r="8">
      <c r="A8" s="4" t="inlineStr">
        <is>
          <t>Percentage of project costs granted on approval of final project and third-party attestation</t>
        </is>
      </c>
      <c r="C8" s="4" t="inlineStr">
        <is>
          <t>25.00%</t>
        </is>
      </c>
    </row>
    <row r="9">
      <c r="A9" s="4" t="inlineStr">
        <is>
          <t>Deferred income</t>
        </is>
      </c>
      <c r="D9" s="6" t="n">
        <v>1421</v>
      </c>
      <c r="F9" s="6" t="n">
        <v>1421</v>
      </c>
      <c r="G9" s="6" t="n">
        <v>0</v>
      </c>
    </row>
    <row r="10">
      <c r="A10" s="4" t="inlineStr">
        <is>
          <t>Grant for Research, Development and Innovation in Battery Cell Technology</t>
        </is>
      </c>
    </row>
    <row r="11">
      <c r="A11" s="3" t="inlineStr">
        <is>
          <t>Equity, Class of Treasury Stock [Line Items]</t>
        </is>
      </c>
    </row>
    <row r="12">
      <c r="A12" s="4" t="inlineStr">
        <is>
          <t>Deferred income</t>
        </is>
      </c>
      <c r="D12" s="5" t="n">
        <v>55</v>
      </c>
      <c r="F12" s="5" t="n">
        <v>55</v>
      </c>
    </row>
    <row r="13">
      <c r="A13" s="4" t="inlineStr">
        <is>
          <t>Grant for Research, Development and Innovation in Environmental Technology</t>
        </is>
      </c>
    </row>
    <row r="14">
      <c r="A14" s="3" t="inlineStr">
        <is>
          <t>Equity, Class of Treasury Stock [Line Items]</t>
        </is>
      </c>
    </row>
    <row r="15">
      <c r="A15" s="4" t="inlineStr">
        <is>
          <t>Deferred income</t>
        </is>
      </c>
      <c r="D15" s="5" t="n">
        <v>1366</v>
      </c>
      <c r="F15" s="6" t="n">
        <v>1366</v>
      </c>
    </row>
    <row r="16">
      <c r="A16" s="4" t="inlineStr">
        <is>
          <t>First milestone</t>
        </is>
      </c>
    </row>
    <row r="17">
      <c r="A17" s="3" t="inlineStr">
        <is>
          <t>Equity, Class of Treasury Stock [Line Items]</t>
        </is>
      </c>
    </row>
    <row r="18">
      <c r="A18" s="4" t="inlineStr">
        <is>
          <t>Percentage of milestone met</t>
        </is>
      </c>
      <c r="E18" s="4" t="inlineStr">
        <is>
          <t>30.00%</t>
        </is>
      </c>
    </row>
    <row r="19">
      <c r="A19" s="4" t="inlineStr">
        <is>
          <t>Second milestone</t>
        </is>
      </c>
    </row>
    <row r="20">
      <c r="A20" s="3" t="inlineStr">
        <is>
          <t>Equity, Class of Treasury Stock [Line Items]</t>
        </is>
      </c>
    </row>
    <row r="21">
      <c r="A21" s="4" t="inlineStr">
        <is>
          <t>Percentage of milestone met</t>
        </is>
      </c>
      <c r="F21" s="4" t="inlineStr">
        <is>
          <t>50.00%</t>
        </is>
      </c>
    </row>
    <row r="22">
      <c r="A22" s="4" t="inlineStr">
        <is>
          <t>Other income</t>
        </is>
      </c>
    </row>
    <row r="23">
      <c r="A23" s="3" t="inlineStr">
        <is>
          <t>Equity, Class of Treasury Stock [Line Items]</t>
        </is>
      </c>
    </row>
    <row r="24">
      <c r="A24" s="4" t="inlineStr">
        <is>
          <t>Grant income recognized</t>
        </is>
      </c>
      <c r="D24" s="6" t="n">
        <v>2330</v>
      </c>
      <c r="F24" s="6" t="n">
        <v>2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effective rate of tax (Details)1 - FREYR A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etax net loss</t>
        </is>
      </c>
      <c r="B3" s="6" t="n">
        <v>-8036</v>
      </c>
      <c r="C3" s="6" t="n">
        <v>-1020</v>
      </c>
      <c r="D3" s="6" t="n">
        <v>-19923</v>
      </c>
      <c r="E3" s="6" t="n">
        <v>-1915</v>
      </c>
    </row>
    <row r="4">
      <c r="A4" s="4" t="inlineStr">
        <is>
          <t>Statutory tax rate</t>
        </is>
      </c>
      <c r="B4" s="4" t="inlineStr">
        <is>
          <t>22.00%</t>
        </is>
      </c>
      <c r="C4" s="4" t="inlineStr">
        <is>
          <t>22.00%</t>
        </is>
      </c>
      <c r="D4" s="4" t="inlineStr">
        <is>
          <t>22.00%</t>
        </is>
      </c>
      <c r="E4" s="4" t="inlineStr">
        <is>
          <t>22.00%</t>
        </is>
      </c>
    </row>
    <row r="5">
      <c r="A5" s="4" t="inlineStr">
        <is>
          <t>Income taxes calculated at statutory tax rate</t>
        </is>
      </c>
      <c r="B5" s="6" t="n">
        <v>-1768</v>
      </c>
      <c r="C5" s="6" t="n">
        <v>-224</v>
      </c>
      <c r="D5" s="6" t="n">
        <v>-4383</v>
      </c>
      <c r="E5" s="6" t="n">
        <v>-421</v>
      </c>
    </row>
    <row r="6">
      <c r="A6" s="4" t="inlineStr">
        <is>
          <t>Changes in valuation allowance</t>
        </is>
      </c>
      <c r="B6" s="5" t="n">
        <v>1681</v>
      </c>
      <c r="C6" s="5" t="n">
        <v>160</v>
      </c>
      <c r="D6" s="5" t="n">
        <v>3382</v>
      </c>
      <c r="E6" s="5" t="n">
        <v>347</v>
      </c>
    </row>
    <row r="7">
      <c r="A7" s="4" t="inlineStr">
        <is>
          <t>Permanent tax items</t>
        </is>
      </c>
      <c r="B7" s="5" t="n">
        <v>87</v>
      </c>
      <c r="C7" s="5" t="n">
        <v>64</v>
      </c>
      <c r="D7" s="5" t="n">
        <v>1001</v>
      </c>
      <c r="E7" s="5" t="n">
        <v>74</v>
      </c>
    </row>
    <row r="8">
      <c r="A8" s="4" t="inlineStr">
        <is>
          <t>Tax expense</t>
        </is>
      </c>
      <c r="B8" s="6" t="n">
        <v>0</v>
      </c>
      <c r="C8" s="6" t="n">
        <v>0</v>
      </c>
      <c r="D8" s="6" t="n">
        <v>0</v>
      </c>
      <c r="E8" s="6" t="n">
        <v>0</v>
      </c>
    </row>
    <row r="9">
      <c r="A9" s="4" t="inlineStr">
        <is>
          <t>Effective rate of tax</t>
        </is>
      </c>
      <c r="B9" s="4" t="inlineStr">
        <is>
          <t>0.00%</t>
        </is>
      </c>
      <c r="C9" s="4" t="inlineStr">
        <is>
          <t>0.00%</t>
        </is>
      </c>
      <c r="D9" s="4" t="inlineStr">
        <is>
          <t>0.00%</t>
        </is>
      </c>
      <c r="E9"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deferred tax assets and liabilities (Details) - FREYR AS - USD ($) $ in Thousands</t>
        </is>
      </c>
      <c r="B1" s="2" t="inlineStr">
        <is>
          <t>Jun. 30, 2021</t>
        </is>
      </c>
      <c r="C1" s="2" t="inlineStr">
        <is>
          <t>Dec. 31, 2020</t>
        </is>
      </c>
    </row>
    <row r="2">
      <c r="A2" s="3" t="inlineStr">
        <is>
          <t>Deferred tax assets</t>
        </is>
      </c>
    </row>
    <row r="3">
      <c r="A3" s="4" t="inlineStr">
        <is>
          <t>Tax losses carryforwards</t>
        </is>
      </c>
      <c r="B3" s="6" t="n">
        <v>5998</v>
      </c>
      <c r="C3" s="6" t="n">
        <v>2494</v>
      </c>
    </row>
    <row r="4">
      <c r="A4" s="4" t="inlineStr">
        <is>
          <t>Total deferred tax assets before valuation allowance</t>
        </is>
      </c>
      <c r="B4" s="5" t="n">
        <v>5998</v>
      </c>
      <c r="C4" s="5" t="n">
        <v>2494</v>
      </c>
    </row>
    <row r="5">
      <c r="A5" s="4" t="inlineStr">
        <is>
          <t>Valuation allowance</t>
        </is>
      </c>
      <c r="B5" s="5" t="n">
        <v>-5724</v>
      </c>
      <c r="C5" s="5" t="n">
        <v>-2397</v>
      </c>
    </row>
    <row r="6">
      <c r="A6" s="4" t="inlineStr">
        <is>
          <t>Total deferred tax assets</t>
        </is>
      </c>
      <c r="B6" s="5" t="n">
        <v>274</v>
      </c>
      <c r="C6" s="5" t="n">
        <v>97</v>
      </c>
    </row>
    <row r="7">
      <c r="A7" s="3" t="inlineStr">
        <is>
          <t>Deferred tax liabilities</t>
        </is>
      </c>
    </row>
    <row r="8">
      <c r="A8" s="4" t="inlineStr">
        <is>
          <t>Property and equipment</t>
        </is>
      </c>
      <c r="B8" s="5" t="n">
        <v>1</v>
      </c>
      <c r="C8" s="5" t="n">
        <v>2</v>
      </c>
    </row>
    <row r="9">
      <c r="A9" s="4" t="inlineStr">
        <is>
          <t>Prepayment and deferred income</t>
        </is>
      </c>
      <c r="B9" s="5" t="n">
        <v>273</v>
      </c>
      <c r="C9" s="5" t="n">
        <v>95</v>
      </c>
    </row>
    <row r="10">
      <c r="A10" s="4" t="inlineStr">
        <is>
          <t>Total deferred tax liabilities</t>
        </is>
      </c>
      <c r="B10" s="5" t="n">
        <v>274</v>
      </c>
      <c r="C10" s="5" t="n">
        <v>97</v>
      </c>
    </row>
    <row r="11">
      <c r="A11" s="4" t="inlineStr">
        <is>
          <t>Net deferred tax asset</t>
        </is>
      </c>
      <c r="B11" s="6" t="n">
        <v>0</v>
      </c>
      <c r="C1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FREYR A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Provision for income taxes</t>
        </is>
      </c>
      <c r="B3" s="6" t="n">
        <v>0</v>
      </c>
      <c r="C3" s="6" t="n">
        <v>0</v>
      </c>
      <c r="D3" s="6" t="n">
        <v>0</v>
      </c>
      <c r="E3" s="6" t="n">
        <v>0</v>
      </c>
    </row>
    <row r="4">
      <c r="A4" s="4" t="inlineStr">
        <is>
          <t>Current tax expense</t>
        </is>
      </c>
      <c r="D4" s="5" t="n">
        <v>0</v>
      </c>
    </row>
    <row r="5">
      <c r="A5" s="4" t="inlineStr">
        <is>
          <t>Current deferred tax expense</t>
        </is>
      </c>
      <c r="D5" s="5" t="n">
        <v>0</v>
      </c>
    </row>
    <row r="6">
      <c r="A6" s="4" t="inlineStr">
        <is>
          <t>Valuation allowance</t>
        </is>
      </c>
      <c r="B6" s="5" t="n">
        <v>1681</v>
      </c>
      <c r="C6" s="5" t="n">
        <v>160</v>
      </c>
      <c r="D6" s="5" t="n">
        <v>3382</v>
      </c>
      <c r="E6" s="5" t="n">
        <v>347</v>
      </c>
    </row>
    <row r="7">
      <c r="A7" s="4" t="inlineStr">
        <is>
          <t>Net operating loss carryforwards</t>
        </is>
      </c>
      <c r="B7" s="5" t="n">
        <v>27264</v>
      </c>
      <c r="C7" s="6" t="n">
        <v>3581</v>
      </c>
      <c r="D7" s="5" t="n">
        <v>27264</v>
      </c>
      <c r="E7" s="6" t="n">
        <v>3581</v>
      </c>
    </row>
    <row r="8">
      <c r="A8" s="4" t="inlineStr">
        <is>
          <t>Deferred Tax Assets, Valuation Allowance</t>
        </is>
      </c>
      <c r="B8" s="5" t="n">
        <v>5724</v>
      </c>
      <c r="D8" s="5" t="n">
        <v>5724</v>
      </c>
      <c r="F8" s="6" t="n">
        <v>2397</v>
      </c>
    </row>
    <row r="9">
      <c r="A9" s="4" t="inlineStr">
        <is>
          <t>Net deferred tax asset</t>
        </is>
      </c>
      <c r="B9" s="6" t="n">
        <v>0</v>
      </c>
      <c r="D9" s="6" t="n">
        <v>0</v>
      </c>
      <c r="F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Details) - FREYR AS - USD ($) $ in Thousands</t>
        </is>
      </c>
      <c r="B1" s="2" t="inlineStr">
        <is>
          <t>Jun. 30, 2021</t>
        </is>
      </c>
      <c r="C1" s="2" t="inlineStr">
        <is>
          <t>Dec. 31, 2020</t>
        </is>
      </c>
    </row>
    <row r="2">
      <c r="A2" s="4" t="inlineStr">
        <is>
          <t>Accounts payable</t>
        </is>
      </c>
      <c r="B2" s="6" t="n">
        <v>1197</v>
      </c>
      <c r="C2" s="6" t="n">
        <v>320</v>
      </c>
    </row>
    <row r="3">
      <c r="A3" s="4" t="inlineStr">
        <is>
          <t>Accrued professional and legal fees</t>
        </is>
      </c>
      <c r="B3" s="5" t="n">
        <v>56</v>
      </c>
    </row>
    <row r="4">
      <c r="A4" s="4" t="inlineStr">
        <is>
          <t>Accrued other operating costs</t>
        </is>
      </c>
      <c r="C4" s="5" t="n">
        <v>2</v>
      </c>
    </row>
    <row r="5">
      <c r="A5" s="4" t="inlineStr">
        <is>
          <t>Total accounts payable and accrued liabilities-related part</t>
        </is>
      </c>
      <c r="B5" s="6" t="n">
        <v>1253</v>
      </c>
      <c r="C5" s="6" t="n">
        <v>3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2" customWidth="1" min="6" max="6"/>
    <col width="21" customWidth="1" min="7" max="7"/>
  </cols>
  <sheetData>
    <row r="1">
      <c r="A1" s="1" t="inlineStr">
        <is>
          <t>Related Party Transactions - Consulting Agreements (Details) - FREYR AS kr in Thousand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item</t>
        </is>
      </c>
      <c r="F2" s="2" t="inlineStr">
        <is>
          <t>Jun. 30, 2021NOK (kr)</t>
        </is>
      </c>
      <c r="G2" s="2" t="inlineStr">
        <is>
          <t>Dec. 31, 2020USD ($)</t>
        </is>
      </c>
    </row>
    <row r="3">
      <c r="A3" s="3" t="inlineStr">
        <is>
          <t>Related Party Transaction [Line Items]</t>
        </is>
      </c>
    </row>
    <row r="4">
      <c r="A4" s="4" t="inlineStr">
        <is>
          <t>Unpaid amounts</t>
        </is>
      </c>
      <c r="B4" s="6" t="n">
        <v>1253</v>
      </c>
      <c r="D4" s="6" t="n">
        <v>1253</v>
      </c>
      <c r="G4" s="6" t="n">
        <v>322</v>
      </c>
    </row>
    <row r="5">
      <c r="A5" s="4" t="inlineStr">
        <is>
          <t>2020 Convertible Notes</t>
        </is>
      </c>
    </row>
    <row r="6">
      <c r="A6" s="3" t="inlineStr">
        <is>
          <t>Related Party Transaction [Line Items]</t>
        </is>
      </c>
    </row>
    <row r="7">
      <c r="A7" s="4" t="inlineStr">
        <is>
          <t>Number of convertible notes issued | item</t>
        </is>
      </c>
      <c r="E7" s="5" t="n">
        <v>2</v>
      </c>
    </row>
    <row r="8">
      <c r="A8" s="4" t="inlineStr">
        <is>
          <t>Consulting agreement with EDGE</t>
        </is>
      </c>
    </row>
    <row r="9">
      <c r="A9" s="3" t="inlineStr">
        <is>
          <t>Related Party Transaction [Line Items]</t>
        </is>
      </c>
    </row>
    <row r="10">
      <c r="A10" s="4" t="inlineStr">
        <is>
          <t>Monthly cash retainer</t>
        </is>
      </c>
      <c r="D10" s="6" t="n">
        <v>40</v>
      </c>
    </row>
    <row r="11">
      <c r="A11" s="4" t="inlineStr">
        <is>
          <t>Percentage eligible on targeted management bonus pool in case of non-payment of annual cash bonus</t>
        </is>
      </c>
      <c r="B11" s="4" t="inlineStr">
        <is>
          <t>30.00%</t>
        </is>
      </c>
      <c r="D11" s="4" t="inlineStr">
        <is>
          <t>30.00%</t>
        </is>
      </c>
      <c r="F11" s="4" t="inlineStr">
        <is>
          <t>30.00%</t>
        </is>
      </c>
    </row>
    <row r="12">
      <c r="A12" s="4" t="inlineStr">
        <is>
          <t>Amount of percentage eligible on targeted management bonus pool in case of non-payment of annual cash bonus</t>
        </is>
      </c>
      <c r="B12" s="6" t="n">
        <v>2000</v>
      </c>
      <c r="D12" s="6" t="n">
        <v>2000</v>
      </c>
      <c r="F12" s="7" t="n">
        <v>25000</v>
      </c>
    </row>
    <row r="13">
      <c r="A13" s="4" t="inlineStr">
        <is>
          <t>Expenses incurred in relation to the consulting services</t>
        </is>
      </c>
      <c r="B13" s="5" t="n">
        <v>105</v>
      </c>
      <c r="C13" s="6" t="n">
        <v>89</v>
      </c>
      <c r="D13" s="5" t="n">
        <v>235</v>
      </c>
      <c r="E13" s="6" t="n">
        <v>216</v>
      </c>
    </row>
    <row r="14">
      <c r="A14" s="4" t="inlineStr">
        <is>
          <t>Unpaid amounts</t>
        </is>
      </c>
      <c r="B14" s="6" t="n">
        <v>45</v>
      </c>
      <c r="D14" s="6" t="n">
        <v>45</v>
      </c>
      <c r="G14" s="5" t="n">
        <v>42</v>
      </c>
    </row>
    <row r="15">
      <c r="A15" s="4" t="inlineStr">
        <is>
          <t>Consulting agreement with EDGE | Maximum</t>
        </is>
      </c>
    </row>
    <row r="16">
      <c r="A16" s="3" t="inlineStr">
        <is>
          <t>Related Party Transaction [Line Items]</t>
        </is>
      </c>
    </row>
    <row r="17">
      <c r="A17" s="4" t="inlineStr">
        <is>
          <t>Percentage of discretionary annual cash bonus</t>
        </is>
      </c>
      <c r="B17" s="4" t="inlineStr">
        <is>
          <t>30.00%</t>
        </is>
      </c>
      <c r="D17" s="4" t="inlineStr">
        <is>
          <t>30.00%</t>
        </is>
      </c>
      <c r="F17" s="4" t="inlineStr">
        <is>
          <t>30.00%</t>
        </is>
      </c>
    </row>
    <row r="18">
      <c r="A18" s="4" t="inlineStr">
        <is>
          <t>Consulting agreement with Metier OEC</t>
        </is>
      </c>
    </row>
    <row r="19">
      <c r="A19" s="3" t="inlineStr">
        <is>
          <t>Related Party Transaction [Line Items]</t>
        </is>
      </c>
    </row>
    <row r="20">
      <c r="A20" s="4" t="inlineStr">
        <is>
          <t>Expenses incurred in relation to the consulting services</t>
        </is>
      </c>
      <c r="B20" s="6" t="n">
        <v>1251</v>
      </c>
      <c r="C20" s="6" t="n">
        <v>43</v>
      </c>
      <c r="D20" s="6" t="n">
        <v>2419</v>
      </c>
      <c r="E20" s="6" t="n">
        <v>120</v>
      </c>
    </row>
    <row r="21">
      <c r="A21" s="4" t="inlineStr">
        <is>
          <t>Unpaid amounts</t>
        </is>
      </c>
      <c r="B21" s="6" t="n">
        <v>1208</v>
      </c>
      <c r="D21" s="6" t="n">
        <v>1208</v>
      </c>
      <c r="G21" s="6" t="n">
        <v>2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Schedule of Basic and diluted Net Loss per share (Details) - FREYR A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attributable to ordinary shareholders - basic and diluted</t>
        </is>
      </c>
      <c r="B4" s="6" t="n">
        <v>-8036</v>
      </c>
      <c r="C4" s="6" t="n">
        <v>-11887</v>
      </c>
      <c r="D4" s="6" t="n">
        <v>-1020</v>
      </c>
      <c r="E4" s="6" t="n">
        <v>-895</v>
      </c>
      <c r="F4" s="6" t="n">
        <v>-19923</v>
      </c>
      <c r="G4" s="6" t="n">
        <v>-1915</v>
      </c>
    </row>
    <row r="5">
      <c r="A5" s="3" t="inlineStr">
        <is>
          <t>Denominator:</t>
        </is>
      </c>
    </row>
    <row r="6">
      <c r="A6" s="4" t="inlineStr">
        <is>
          <t>Weighted average ordinary shares outstanding - basic and diluted</t>
        </is>
      </c>
      <c r="B6" s="5" t="n">
        <v>209196827</v>
      </c>
      <c r="D6" s="5" t="n">
        <v>120945619</v>
      </c>
      <c r="F6" s="5" t="n">
        <v>209196827</v>
      </c>
      <c r="G6" s="5" t="n">
        <v>119822809</v>
      </c>
    </row>
    <row r="7">
      <c r="A7" s="3" t="inlineStr">
        <is>
          <t>Earnings per share:</t>
        </is>
      </c>
    </row>
    <row r="8">
      <c r="A8" s="4" t="inlineStr">
        <is>
          <t>Net loss attributable to ordinary shareholders - basic and diluted</t>
        </is>
      </c>
      <c r="B8" s="10" t="n">
        <v>-0.04</v>
      </c>
      <c r="D8" s="10" t="n">
        <v>-0.01</v>
      </c>
      <c r="F8" s="10" t="n">
        <v>-0.1</v>
      </c>
      <c r="G8" s="10" t="n">
        <v>-0.02</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Weighted average number of Shares (Details) - FREYR A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DGE warrants</t>
        </is>
      </c>
    </row>
    <row r="4">
      <c r="A4" s="3" t="inlineStr">
        <is>
          <t>Antidilutive Securities Excluded from Computation of Earnings Per Share [Line Items]</t>
        </is>
      </c>
    </row>
    <row r="5">
      <c r="A5" s="4" t="inlineStr">
        <is>
          <t>Weighted average Number of shares to be excluded from Computation of EPS to be anti-dilutive</t>
        </is>
      </c>
      <c r="B5" s="5" t="n">
        <v>12154303</v>
      </c>
      <c r="D5" s="5" t="n">
        <v>12154303</v>
      </c>
    </row>
    <row r="6">
      <c r="A6" s="4" t="inlineStr">
        <is>
          <t>Other nonemployee warrants</t>
        </is>
      </c>
    </row>
    <row r="7">
      <c r="A7" s="3" t="inlineStr">
        <is>
          <t>Antidilutive Securities Excluded from Computation of Earnings Per Share [Line Items]</t>
        </is>
      </c>
    </row>
    <row r="8">
      <c r="A8" s="4" t="inlineStr">
        <is>
          <t>Weighted average Number of shares to be excluded from Computation of EPS to be anti-dilutive</t>
        </is>
      </c>
      <c r="B8" s="5" t="n">
        <v>2308526</v>
      </c>
      <c r="D8" s="5" t="n">
        <v>2308526</v>
      </c>
    </row>
    <row r="9">
      <c r="A9" s="4" t="inlineStr">
        <is>
          <t>Employee options</t>
        </is>
      </c>
    </row>
    <row r="10">
      <c r="A10" s="3" t="inlineStr">
        <is>
          <t>Antidilutive Securities Excluded from Computation of Earnings Per Share [Line Items]</t>
        </is>
      </c>
    </row>
    <row r="11">
      <c r="A11" s="4" t="inlineStr">
        <is>
          <t>Weighted average Number of shares to be excluded from Computation of EPS to be anti-dilutive</t>
        </is>
      </c>
      <c r="B11" s="5" t="n">
        <v>4749792</v>
      </c>
      <c r="D11" s="5" t="n">
        <v>4148996</v>
      </c>
    </row>
    <row r="12">
      <c r="A12" s="4" t="inlineStr">
        <is>
          <t>Employee Warrant</t>
        </is>
      </c>
    </row>
    <row r="13">
      <c r="A13" s="3" t="inlineStr">
        <is>
          <t>Antidilutive Securities Excluded from Computation of Earnings Per Share [Line Items]</t>
        </is>
      </c>
    </row>
    <row r="14">
      <c r="A14" s="4" t="inlineStr">
        <is>
          <t>Weighted average Number of shares to be excluded from Computation of EPS to be anti-dilutive</t>
        </is>
      </c>
      <c r="B14" s="5" t="n">
        <v>900000</v>
      </c>
      <c r="D14" s="5" t="n">
        <v>755801</v>
      </c>
    </row>
    <row r="15">
      <c r="A15" s="4" t="inlineStr">
        <is>
          <t>2020 Convertible Notes</t>
        </is>
      </c>
    </row>
    <row r="16">
      <c r="A16" s="3" t="inlineStr">
        <is>
          <t>Antidilutive Securities Excluded from Computation of Earnings Per Share [Line Items]</t>
        </is>
      </c>
    </row>
    <row r="17">
      <c r="A17" s="4" t="inlineStr">
        <is>
          <t>Weighted average Number of shares to be excluded from Computation of EPS to be anti-dilutive</t>
        </is>
      </c>
      <c r="C17" s="5" t="n">
        <v>8739525</v>
      </c>
      <c r="E17" s="5" t="n">
        <v>5397170</v>
      </c>
    </row>
    <row r="18">
      <c r="A18" s="4" t="inlineStr">
        <is>
          <t>2018 Convertible Notes</t>
        </is>
      </c>
    </row>
    <row r="19">
      <c r="A19" s="3" t="inlineStr">
        <is>
          <t>Antidilutive Securities Excluded from Computation of Earnings Per Share [Line Items]</t>
        </is>
      </c>
    </row>
    <row r="20">
      <c r="A20" s="4" t="inlineStr">
        <is>
          <t>Weighted average Number of shares to be excluded from Computation of EPS to be anti-dilutive</t>
        </is>
      </c>
      <c r="C20" s="5" t="n">
        <v>954219</v>
      </c>
      <c r="E20" s="5" t="n">
        <v>954219</v>
      </c>
    </row>
    <row r="21">
      <c r="A21" s="4" t="inlineStr">
        <is>
          <t>Warrant liability</t>
        </is>
      </c>
    </row>
    <row r="22">
      <c r="A22" s="3" t="inlineStr">
        <is>
          <t>Antidilutive Securities Excluded from Computation of Earnings Per Share [Line Items]</t>
        </is>
      </c>
    </row>
    <row r="23">
      <c r="A23" s="4" t="inlineStr">
        <is>
          <t>Weighted average Number of shares to be excluded from Computation of EPS to be anti-dilutive</t>
        </is>
      </c>
      <c r="C23" s="5" t="n">
        <v>2305662</v>
      </c>
      <c r="E23" s="5" t="n">
        <v>2305662</v>
      </c>
    </row>
    <row r="24">
      <c r="A24" s="4" t="inlineStr">
        <is>
          <t>Redeemable preferred shares</t>
        </is>
      </c>
    </row>
    <row r="25">
      <c r="A25" s="3" t="inlineStr">
        <is>
          <t>Antidilutive Securities Excluded from Computation of Earnings Per Share [Line Items]</t>
        </is>
      </c>
    </row>
    <row r="26">
      <c r="A26" s="4" t="inlineStr">
        <is>
          <t>Weighted average Number of shares to be excluded from Computation of EPS to be anti-dilutive</t>
        </is>
      </c>
      <c r="B26" s="5" t="n">
        <v>15000000</v>
      </c>
      <c r="D26" s="5" t="n">
        <v>130524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 Use of Estimates</t>
        </is>
      </c>
      <c r="B1" s="2" t="inlineStr">
        <is>
          <t>6 Months Ended</t>
        </is>
      </c>
    </row>
    <row r="2">
      <c r="B2" s="2" t="inlineStr">
        <is>
          <t>Jun. 30, 2021</t>
        </is>
      </c>
    </row>
    <row r="3">
      <c r="A3" s="3" t="inlineStr">
        <is>
          <t>Summary of Significant Accounting Policies</t>
        </is>
      </c>
    </row>
    <row r="4">
      <c r="A4" s="4" t="inlineStr">
        <is>
          <t>Summary of Significant Accounting Policies - Use of Estimates</t>
        </is>
      </c>
      <c r="B4" s="4" t="inlineStr">
        <is>
          <t>Note 3: Summary of Significant Accounting Policie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ctual results could differ from those estim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c and Diluted Net Loss Per Share - Narrative (Details) - FREYR AS $ in Thousands</t>
        </is>
      </c>
      <c r="B1" s="2" t="inlineStr">
        <is>
          <t>6 Months Ended</t>
        </is>
      </c>
    </row>
    <row r="2">
      <c r="B2" s="2" t="inlineStr">
        <is>
          <t>Jun. 30, 2021USD ($)item</t>
        </is>
      </c>
      <c r="C2" s="2" t="inlineStr">
        <is>
          <t>Jun. 30, 2020USD ($)item</t>
        </is>
      </c>
    </row>
    <row r="3">
      <c r="A3" s="4" t="inlineStr">
        <is>
          <t>Dividend declared or paid | $</t>
        </is>
      </c>
      <c r="B3" s="6" t="n">
        <v>0</v>
      </c>
      <c r="C3" s="6" t="n">
        <v>0</v>
      </c>
    </row>
    <row r="4">
      <c r="A4" s="4" t="inlineStr">
        <is>
          <t>Number of instruments with dilutive effect | item</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0" customWidth="1" min="1" max="1"/>
    <col width="27" customWidth="1" min="2" max="2"/>
    <col width="39" customWidth="1" min="3" max="3"/>
    <col width="27" customWidth="1" min="4" max="4"/>
    <col width="39" customWidth="1" min="5" max="5"/>
    <col width="27" customWidth="1" min="6" max="6"/>
    <col width="39" customWidth="1" min="7" max="7"/>
    <col width="39" customWidth="1" min="8" max="8"/>
    <col width="25" customWidth="1" min="9" max="9"/>
    <col width="39" customWidth="1" min="10" max="10"/>
    <col width="25" customWidth="1" min="11" max="11"/>
  </cols>
  <sheetData>
    <row r="1">
      <c r="A1" s="1" t="inlineStr">
        <is>
          <t>Subsequent Events (Details)</t>
        </is>
      </c>
      <c r="B1" s="2" t="inlineStr">
        <is>
          <t>Aug. 11, 2021USD ($)shares</t>
        </is>
      </c>
      <c r="C1" s="2" t="inlineStr">
        <is>
          <t>Aug. 11, 2021NOK (kr)kr / sharesshares</t>
        </is>
      </c>
      <c r="D1" s="2" t="inlineStr">
        <is>
          <t>Jul. 09, 2021USD ($)shares</t>
        </is>
      </c>
      <c r="E1" s="2" t="inlineStr">
        <is>
          <t>Jul. 09, 2021NOK (kr)kr / sharesshares</t>
        </is>
      </c>
      <c r="F1" s="2" t="inlineStr">
        <is>
          <t>Jun. 09, 2021USD ($)shares</t>
        </is>
      </c>
      <c r="G1" s="2" t="inlineStr">
        <is>
          <t>Jun. 09, 2021NOK (kr)kr / sharesshares</t>
        </is>
      </c>
      <c r="H1" s="2" t="inlineStr">
        <is>
          <t>Jul. 09, 2021NOK (kr)kr / sharesshares</t>
        </is>
      </c>
      <c r="I1" s="2" t="inlineStr">
        <is>
          <t>Jun. 30, 2021kr / shares</t>
        </is>
      </c>
      <c r="J1" s="2" t="inlineStr">
        <is>
          <t>Jun. 09, 2021NOK (kr)kr / sharesshares</t>
        </is>
      </c>
      <c r="K1" s="2" t="inlineStr">
        <is>
          <t>Dec. 31, 2020kr / shares</t>
        </is>
      </c>
    </row>
    <row r="2">
      <c r="A2" s="3" t="inlineStr">
        <is>
          <t>Subsequent Event [Line Items]</t>
        </is>
      </c>
    </row>
    <row r="3">
      <c r="A3" s="4" t="inlineStr">
        <is>
          <t>Net cash received from business combination</t>
        </is>
      </c>
      <c r="D3" s="6" t="n">
        <v>650189029</v>
      </c>
      <c r="E3" s="7" t="n">
        <v>606130000</v>
      </c>
    </row>
    <row r="4">
      <c r="A4" s="4" t="inlineStr">
        <is>
          <t>Share capital | kr</t>
        </is>
      </c>
      <c r="H4" s="7" t="n">
        <v>30000</v>
      </c>
    </row>
    <row r="5">
      <c r="A5" s="4" t="inlineStr">
        <is>
          <t>Investment amount</t>
        </is>
      </c>
      <c r="D5" s="6" t="n">
        <v>70000000</v>
      </c>
      <c r="H5" s="5" t="n">
        <v>606130000</v>
      </c>
    </row>
    <row r="6">
      <c r="A6" s="4" t="inlineStr">
        <is>
          <t>Share premium | kr</t>
        </is>
      </c>
      <c r="H6" s="7" t="n">
        <v>606100000</v>
      </c>
    </row>
    <row r="7">
      <c r="A7" s="4" t="inlineStr">
        <is>
          <t>Consideration | $</t>
        </is>
      </c>
      <c r="B7" s="6" t="n">
        <v>23000</v>
      </c>
    </row>
    <row r="8">
      <c r="A8" s="4" t="inlineStr">
        <is>
          <t>Number of shares authorized | shares</t>
        </is>
      </c>
      <c r="D8" s="5" t="n">
        <v>2000000</v>
      </c>
      <c r="H8" s="5" t="n">
        <v>2000000</v>
      </c>
    </row>
    <row r="9">
      <c r="A9" s="4" t="inlineStr">
        <is>
          <t>Maximum</t>
        </is>
      </c>
    </row>
    <row r="10">
      <c r="A10" s="3" t="inlineStr">
        <is>
          <t>Subsequent Event [Line Items]</t>
        </is>
      </c>
    </row>
    <row r="11">
      <c r="A11" s="4" t="inlineStr">
        <is>
          <t>Share capital | kr</t>
        </is>
      </c>
      <c r="H11" s="7" t="n">
        <v>60000</v>
      </c>
    </row>
    <row r="12">
      <c r="A12" s="4" t="inlineStr">
        <is>
          <t>Nominal value per share | kr / shares</t>
        </is>
      </c>
      <c r="H12" s="7" t="n">
        <v>20</v>
      </c>
    </row>
    <row r="13">
      <c r="A13" s="4" t="inlineStr">
        <is>
          <t>Minimum</t>
        </is>
      </c>
    </row>
    <row r="14">
      <c r="A14" s="3" t="inlineStr">
        <is>
          <t>Subsequent Event [Line Items]</t>
        </is>
      </c>
    </row>
    <row r="15">
      <c r="A15" s="4" t="inlineStr">
        <is>
          <t>Share capital | kr</t>
        </is>
      </c>
      <c r="H15" s="7" t="n">
        <v>30000</v>
      </c>
    </row>
    <row r="16">
      <c r="A16" s="4" t="inlineStr">
        <is>
          <t>Nominal value per share | kr / shares</t>
        </is>
      </c>
      <c r="H16" s="7" t="n">
        <v>10</v>
      </c>
    </row>
    <row r="17">
      <c r="A17" s="4" t="inlineStr">
        <is>
          <t>Third-party service provider</t>
        </is>
      </c>
    </row>
    <row r="18">
      <c r="A18" s="3" t="inlineStr">
        <is>
          <t>Subsequent Event [Line Items]</t>
        </is>
      </c>
    </row>
    <row r="19">
      <c r="A19" s="4" t="inlineStr">
        <is>
          <t>Number of warrants | shares</t>
        </is>
      </c>
      <c r="D19" s="5" t="n">
        <v>2308526</v>
      </c>
      <c r="H19" s="5" t="n">
        <v>2308526</v>
      </c>
    </row>
    <row r="20">
      <c r="A20" s="4" t="inlineStr">
        <is>
          <t>Exercise price of warrants | kr / shares</t>
        </is>
      </c>
      <c r="C20" s="8" t="n">
        <v>0.05546</v>
      </c>
      <c r="E20" s="9" t="n">
        <v>0.01</v>
      </c>
    </row>
    <row r="21">
      <c r="A21" s="4" t="inlineStr">
        <is>
          <t>Number of shares issued on exchange of warrants | shares</t>
        </is>
      </c>
      <c r="B21" s="5" t="n">
        <v>413313</v>
      </c>
      <c r="C21" s="5" t="n">
        <v>413313</v>
      </c>
      <c r="D21" s="5" t="n">
        <v>413313</v>
      </c>
      <c r="E21" s="5" t="n">
        <v>413313</v>
      </c>
    </row>
    <row r="22">
      <c r="A22" s="4" t="inlineStr">
        <is>
          <t>Adjusted exercise price of warrants per share | kr / shares</t>
        </is>
      </c>
      <c r="H22" s="8" t="n">
        <v>0.05546</v>
      </c>
    </row>
    <row r="23">
      <c r="A23" s="4" t="inlineStr">
        <is>
          <t>Alussa Energy Acquisition Corp</t>
        </is>
      </c>
    </row>
    <row r="24">
      <c r="A24" s="3" t="inlineStr">
        <is>
          <t>Subsequent Event [Line Items]</t>
        </is>
      </c>
    </row>
    <row r="25">
      <c r="A25" s="4" t="inlineStr">
        <is>
          <t>Percentage of ownership interest acquired</t>
        </is>
      </c>
      <c r="D25" s="4" t="inlineStr">
        <is>
          <t>100.00%</t>
        </is>
      </c>
      <c r="H25" s="4" t="inlineStr">
        <is>
          <t>100.00%</t>
        </is>
      </c>
    </row>
    <row r="26">
      <c r="A26" s="4" t="inlineStr">
        <is>
          <t>FREYR AS</t>
        </is>
      </c>
    </row>
    <row r="27">
      <c r="A27" s="3" t="inlineStr">
        <is>
          <t>Subsequent Event [Line Items]</t>
        </is>
      </c>
    </row>
    <row r="28">
      <c r="A28" s="4" t="inlineStr">
        <is>
          <t>Issuance costs related to business combination | $</t>
        </is>
      </c>
      <c r="F28" s="6" t="n">
        <v>3784000</v>
      </c>
    </row>
    <row r="29">
      <c r="A29" s="4" t="inlineStr">
        <is>
          <t>Net cash received from business combination</t>
        </is>
      </c>
      <c r="F29" s="5" t="n">
        <v>650189000</v>
      </c>
      <c r="G29" s="7" t="n">
        <v>606130000</v>
      </c>
    </row>
    <row r="30">
      <c r="A30" s="4" t="inlineStr">
        <is>
          <t>Share capital | kr</t>
        </is>
      </c>
      <c r="J30" s="7" t="n">
        <v>30000</v>
      </c>
    </row>
    <row r="31">
      <c r="A31" s="4" t="inlineStr">
        <is>
          <t>Nominal value per share | kr / shares</t>
        </is>
      </c>
      <c r="I31" s="9" t="n">
        <v>0.01</v>
      </c>
      <c r="K31" s="9" t="n">
        <v>0.01</v>
      </c>
    </row>
    <row r="32">
      <c r="A32" s="4" t="inlineStr">
        <is>
          <t>Investment amount</t>
        </is>
      </c>
      <c r="F32" s="6" t="n">
        <v>70000000</v>
      </c>
      <c r="J32" s="5" t="n">
        <v>606130000</v>
      </c>
    </row>
    <row r="33">
      <c r="A33" s="4" t="inlineStr">
        <is>
          <t>Share premium | kr</t>
        </is>
      </c>
      <c r="J33" s="5" t="n">
        <v>606100000</v>
      </c>
    </row>
    <row r="34">
      <c r="A34" s="4" t="inlineStr">
        <is>
          <t>Consideration | kr</t>
        </is>
      </c>
      <c r="C34" s="7" t="n">
        <v>23000</v>
      </c>
    </row>
    <row r="35">
      <c r="A35" s="4" t="inlineStr">
        <is>
          <t>Number of shares authorized | shares</t>
        </is>
      </c>
      <c r="D35" s="5" t="n">
        <v>2000000</v>
      </c>
      <c r="H35" s="5" t="n">
        <v>2000000</v>
      </c>
    </row>
    <row r="36">
      <c r="A36" s="4" t="inlineStr">
        <is>
          <t>FREYR AS | Maximum</t>
        </is>
      </c>
    </row>
    <row r="37">
      <c r="A37" s="3" t="inlineStr">
        <is>
          <t>Subsequent Event [Line Items]</t>
        </is>
      </c>
    </row>
    <row r="38">
      <c r="A38" s="4" t="inlineStr">
        <is>
          <t>Share capital | kr</t>
        </is>
      </c>
      <c r="J38" s="7" t="n">
        <v>60000</v>
      </c>
    </row>
    <row r="39">
      <c r="A39" s="4" t="inlineStr">
        <is>
          <t>Nominal value per share | kr / shares</t>
        </is>
      </c>
      <c r="J39" s="7" t="n">
        <v>20</v>
      </c>
    </row>
    <row r="40">
      <c r="A40" s="4" t="inlineStr">
        <is>
          <t>FREYR AS | Minimum</t>
        </is>
      </c>
    </row>
    <row r="41">
      <c r="A41" s="3" t="inlineStr">
        <is>
          <t>Subsequent Event [Line Items]</t>
        </is>
      </c>
    </row>
    <row r="42">
      <c r="A42" s="4" t="inlineStr">
        <is>
          <t>Share capital | kr</t>
        </is>
      </c>
      <c r="J42" s="7" t="n">
        <v>30000</v>
      </c>
    </row>
    <row r="43">
      <c r="A43" s="4" t="inlineStr">
        <is>
          <t>Nominal value per share | kr / shares</t>
        </is>
      </c>
      <c r="J43" s="7" t="n">
        <v>10</v>
      </c>
    </row>
    <row r="44">
      <c r="A44" s="4" t="inlineStr">
        <is>
          <t>FREYR AS | Third-party service provider</t>
        </is>
      </c>
    </row>
    <row r="45">
      <c r="A45" s="3" t="inlineStr">
        <is>
          <t>Subsequent Event [Line Items]</t>
        </is>
      </c>
    </row>
    <row r="46">
      <c r="A46" s="4" t="inlineStr">
        <is>
          <t>Number of warrants | shares</t>
        </is>
      </c>
      <c r="F46" s="5" t="n">
        <v>2308526</v>
      </c>
      <c r="J46" s="5" t="n">
        <v>2308526</v>
      </c>
    </row>
    <row r="47">
      <c r="A47" s="4" t="inlineStr">
        <is>
          <t>Exercise price of warrants | kr / shares</t>
        </is>
      </c>
      <c r="C47" s="8" t="n">
        <v>0.05546</v>
      </c>
      <c r="G47" s="9" t="n">
        <v>0.01</v>
      </c>
    </row>
    <row r="48">
      <c r="A48" s="4" t="inlineStr">
        <is>
          <t>Number of shares issued on exchange of warrants | shares</t>
        </is>
      </c>
      <c r="B48" s="5" t="n">
        <v>413313</v>
      </c>
      <c r="C48" s="5" t="n">
        <v>413313</v>
      </c>
      <c r="F48" s="5" t="n">
        <v>413313</v>
      </c>
      <c r="G48" s="5" t="n">
        <v>413313</v>
      </c>
    </row>
    <row r="49">
      <c r="A49" s="4" t="inlineStr">
        <is>
          <t>Adjusted exercise price of warrants per share | kr / shares</t>
        </is>
      </c>
      <c r="J49" s="8" t="n">
        <v>0.05546</v>
      </c>
    </row>
    <row r="50">
      <c r="A50" s="4" t="inlineStr">
        <is>
          <t>FREYR AS | Alussa Energy Acquisition Corp</t>
        </is>
      </c>
    </row>
    <row r="51">
      <c r="A51" s="3" t="inlineStr">
        <is>
          <t>Subsequent Event [Line Items]</t>
        </is>
      </c>
    </row>
    <row r="52">
      <c r="A52" s="4" t="inlineStr">
        <is>
          <t>Percentage of ownership interest acquired</t>
        </is>
      </c>
      <c r="F52" s="4" t="inlineStr">
        <is>
          <t>100.00%</t>
        </is>
      </c>
      <c r="J52"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6 Months Ended</t>
        </is>
      </c>
    </row>
    <row r="2">
      <c r="B2" s="2" t="inlineStr">
        <is>
          <t>Jun. 30, 2021</t>
        </is>
      </c>
    </row>
    <row r="3">
      <c r="A3" s="3" t="inlineStr">
        <is>
          <t>Temporary Equity</t>
        </is>
      </c>
    </row>
    <row r="4">
      <c r="A4" s="4" t="inlineStr">
        <is>
          <t>Temporary Equity</t>
        </is>
      </c>
      <c r="B4" s="4" t="inlineStr">
        <is>
          <t>Note 4: Temporary Equity The Company has issued share capital of 40,000 fully paid redeemable shares with no nominal value in exchange for $40,000. The shares are redeemable at any time by the Company; however, as the holder of the redeemable shares also controls the Company, the redemption option is not considered to be within the control of the Company. As a result, the redeemable shares are classified as temporary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5: Subsequent Events The Company evaluated subsequent events and transactions that occurred after the balance sheet date up to the date that the consolidated financial statements were issued. Except as described below, the Company did not identify any subsequent events that would have required adjustment or disclosure in the consolidated financial statements. On July 9, 2021, in accordance with the Business Combination Agreement, the Company acquired 100% of the outstanding equity interests of FREYR and Alussa. In line with the Business Combination Agreement, FREYR merged with and into a wholly owned subsidiary of the Company, Freyr Battery Norway AS. For accounting purposes, the Business Combination will be accounted for as a reverse recapitalization whereby FREYR will be treated as the accounting acquirer and Alussa will be treated as the acquired company. In connection with the close of the Business Combination, the Company was listed on the New York Stock Exchange under the symbol FREY effective July 8, 2021. Cash received by the Company from the Business Combination included the PIPE Investment and Alussa cash on hand totaling $650,189,029, net of related transaction costs and inclusive of the $1,600,000 advanced funding. Concurrent with the close of the Business Combination, the Company’s board of directors resolved to grant discretionary options to certain employees up to a total of 2,000,000 options during 2021. Concurrent with the close of the Business Combination, the Company resolved to increase the share capital of Freyr Battery Norway AS from NOK 30,000 to NOK 60,000 by increasing the nominal value per share from NOK 10 to NOK 20 for an investment totaling NOK 606,130,000 ($70,000,000) at an extraordinary general meeting. Of the NOK 606,130,000 contribution, NOK 30,000 represents share capital and NOK 606,100,000 represents share premium. Concurrent with the close of the Business Combination, the 2,308,526 warrants held by the third-party service provider of FREYR were exchanged for 413,313 warrants in the Company and the exercise price of NOK 0.01 was adjusted to NOK 0.05546. On August 11, 2021, the board of directors of the Company approved the issuance of 413,313 ordinary shares of the Company in exchange for all warrants at an exercise price of NOK 0.05546 per warrant for total consideration of NOK 23,000. On July 19, 2021, the Company reached a final investment decision (“ FI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and Accounting (Details) - USD ($)</t>
        </is>
      </c>
      <c r="B1" s="2" t="inlineStr">
        <is>
          <t>6 Months Ended</t>
        </is>
      </c>
    </row>
    <row r="2">
      <c r="B2" s="2" t="inlineStr">
        <is>
          <t>Jun. 30, 2021</t>
        </is>
      </c>
      <c r="C2" s="2" t="inlineStr">
        <is>
          <t>Jul. 09, 2021</t>
        </is>
      </c>
    </row>
    <row r="3">
      <c r="A3" s="3" t="inlineStr">
        <is>
          <t>Basis of Presentation and Accounting</t>
        </is>
      </c>
    </row>
    <row r="4">
      <c r="A4" s="4" t="inlineStr">
        <is>
          <t>Interest and other bank charges</t>
        </is>
      </c>
      <c r="B4" s="6" t="n">
        <v>893</v>
      </c>
    </row>
    <row r="5">
      <c r="A5" s="4" t="inlineStr">
        <is>
          <t>Foreign currency transaction loss</t>
        </is>
      </c>
      <c r="B5" s="5" t="n">
        <v>1135</v>
      </c>
    </row>
    <row r="6">
      <c r="A6" s="4" t="inlineStr">
        <is>
          <t>Total impact of accumulated deficit</t>
        </is>
      </c>
      <c r="B6" s="5" t="n">
        <v>-2028</v>
      </c>
    </row>
    <row r="7">
      <c r="A7" s="4" t="inlineStr">
        <is>
          <t>Advance of equity contribution</t>
        </is>
      </c>
      <c r="B7" s="6" t="n">
        <v>1600000</v>
      </c>
      <c r="C7" s="6" t="n">
        <v>16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4:55Z</dcterms:created>
  <dcterms:modified xmlns:dcterms="http://purl.org/dc/terms/" xmlns:xsi="http://www.w3.org/2001/XMLSchema-instance" xsi:type="dcterms:W3CDTF">2021-08-12T21:14:55Z</dcterms:modified>
</cp:coreProperties>
</file>